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Condensed Consolidate" sheetId="7" r:id="rId7"/>
    <s:sheet name="Acquisition of _kers AB" sheetId="8" r:id="rId8"/>
    <s:sheet name="Inventories" sheetId="9" r:id="rId9"/>
    <s:sheet name="Property, Plant and Equipment" sheetId="10" r:id="rId10"/>
    <s:sheet name="Other Current Liabilities" sheetId="11" r:id="rId11"/>
    <s:sheet name="Pension and Other Postretiremen" sheetId="12" r:id="rId12"/>
    <s:sheet name="Commitments and Contingent Liab" sheetId="13" r:id="rId13"/>
    <s:sheet name="Derivative Instruments" sheetId="14" r:id="rId14"/>
    <s:sheet name="Accumulated Other Comprehensive" sheetId="15" r:id="rId15"/>
    <s:sheet name="Stock-Based Compensation" sheetId="16" r:id="rId16"/>
    <s:sheet name="Fair Value" sheetId="17" r:id="rId17"/>
    <s:sheet name="Business Segments" sheetId="18" r:id="rId18"/>
    <s:sheet name="Litigation" sheetId="19" r:id="rId19"/>
    <s:sheet name="Environmental Matters" sheetId="20" r:id="rId20"/>
    <s:sheet name="Subsequent Events" sheetId="21" r:id="rId21"/>
    <s:sheet name="Unaudited Condensed Consolida22" sheetId="22" r:id="rId22"/>
    <s:sheet name="Acquisition of _kers AB (Tables" sheetId="23" r:id="rId23"/>
    <s:sheet name="Inventories (Tables)" sheetId="24" r:id="rId24"/>
    <s:sheet name="Property, Plant and Equipment (" sheetId="25" r:id="rId25"/>
    <s:sheet name="Other Current Liabilities (Tabl" sheetId="26" r:id="rId26"/>
    <s:sheet name="Pension and Other Postretirem27" sheetId="27" r:id="rId27"/>
    <s:sheet name="Derivative Instruments (Tables)" sheetId="28" r:id="rId28"/>
    <s:sheet name="Accumulated Other Comprehensi29" sheetId="29" r:id="rId29"/>
    <s:sheet name="Fair Value (Tables)" sheetId="30" r:id="rId30"/>
    <s:sheet name="Business Segments (Tables)" sheetId="31" r:id="rId31"/>
    <s:sheet name="Litigation (Tables)" sheetId="32" r:id="rId32"/>
    <s:sheet name="Acquisition of Akers AB - Addit" sheetId="33" r:id="rId33"/>
    <s:sheet name="Acquisition of Akers AB - Summa" sheetId="34" r:id="rId34"/>
    <s:sheet name="Acquisition of Akers AB - Sum35" sheetId="35" r:id="rId35"/>
    <s:sheet name="Inventories - Additional Inform" sheetId="36" r:id="rId36"/>
    <s:sheet name="Inventories - Schedule of Inven" sheetId="37" r:id="rId37"/>
    <s:sheet name="Property, Plant and Equipment -" sheetId="38" r:id="rId38"/>
    <s:sheet name="Property, Plant and Equipment39" sheetId="39" r:id="rId39"/>
    <s:sheet name="Other Current Liabilities - Sch" sheetId="40" r:id="rId40"/>
    <s:sheet name="Other Current Liabilities - S41" sheetId="41" r:id="rId41"/>
    <s:sheet name="Pension and Other Postretirem42" sheetId="42" r:id="rId42"/>
    <s:sheet name="Pension and Other Postretirem43" sheetId="43" r:id="rId43"/>
    <s:sheet name="Pension and Other Postretirem44" sheetId="44" r:id="rId44"/>
    <s:sheet name="Commitments and Contingent Li45" sheetId="45" r:id="rId45"/>
    <s:sheet name="Derivative Instruments - Additi" sheetId="46" r:id="rId46"/>
    <s:sheet name="Derivative Instruments - Locati" sheetId="47" r:id="rId47"/>
    <s:sheet name="Derivative Instruments - Summar" sheetId="48" r:id="rId48"/>
    <s:sheet name="Derivative Instruments - Summ49" sheetId="49" r:id="rId49"/>
    <s:sheet name="Accumulated Other Comprehensi50" sheetId="50" r:id="rId50"/>
    <s:sheet name="Accumulated Other Comprehensi51" sheetId="51" r:id="rId51"/>
    <s:sheet name="Accumulated Other Comprehensi52" sheetId="52" r:id="rId52"/>
    <s:sheet name="Stock-Based Compensation - Addi" sheetId="53" r:id="rId53"/>
    <s:sheet name="Fair Value - Fair Value of Fina" sheetId="54" r:id="rId54"/>
    <s:sheet name="Business Segments - Additional " sheetId="55" r:id="rId55"/>
    <s:sheet name="Business Segments - Business Se" sheetId="56" r:id="rId56"/>
    <s:sheet name="Litigation - Schedule of Loss C" sheetId="57" r:id="rId57"/>
    <s:sheet name="Litigation - Schedule of Loss58" sheetId="58" r:id="rId58"/>
    <s:sheet name="Litigation - Additional Informa" sheetId="59" r:id="rId59"/>
    <s:sheet name="Litigation - Summary of Activit" sheetId="60" r:id="rId60"/>
    <s:sheet name="Environmental Matters - Additio" sheetId="61" r:id="rId61"/>
    <s:sheet name="Subsequent Event - Additional I" sheetId="62" r:id="rId62"/>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Receivables, less allowance for doubtful accounts of $998 in 2016 and $983 in 2015</t>
  </si>
  <si>
    <t>Inventories</t>
  </si>
  <si>
    <t>Insurance receivables - asbestos</t>
  </si>
  <si>
    <t>Other current assets</t>
  </si>
  <si>
    <t>Total current assets</t>
  </si>
  <si>
    <t>Property, plant and equipment, net</t>
  </si>
  <si>
    <t>Deferred income tax assets</t>
  </si>
  <si>
    <t>Investments in joint ventures</t>
  </si>
  <si>
    <t>Intangible assets - net</t>
  </si>
  <si>
    <t>Goodwill</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Noncurrent debt</t>
  </si>
  <si>
    <t>Other noncurrent liabilities</t>
  </si>
  <si>
    <t>Total liabilities</t>
  </si>
  <si>
    <t>Commitments and contingent liabilities (Note 7)</t>
  </si>
  <si>
    <t xml:space="preserve"> </t>
  </si>
  <si>
    <t>Shareholders' equity:</t>
  </si>
  <si>
    <t>Common stock - par value $1; authorized 20,000 shares; issued and outstanding 12,217 shares in 2016 and 10,440 in 2015</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Net sales</t>
  </si>
  <si>
    <t>Operating costs and expenses:</t>
  </si>
  <si>
    <t>Costs of products sold (excluding depreciation and amortization)</t>
  </si>
  <si>
    <t>Selling and administrative</t>
  </si>
  <si>
    <t>Depreciation and amortization</t>
  </si>
  <si>
    <t>Loss on disposal of assets</t>
  </si>
  <si>
    <t>Total operating expenses</t>
  </si>
  <si>
    <t>(Loss) income from operations</t>
  </si>
  <si>
    <t>Other income (expense):</t>
  </si>
  <si>
    <t>Investment-related income</t>
  </si>
  <si>
    <t>Interest expense</t>
  </si>
  <si>
    <t>Other - net</t>
  </si>
  <si>
    <t>Total other income (expense)</t>
  </si>
  <si>
    <t>(Loss) income before income taxes and equity losses in Chinese joint venture</t>
  </si>
  <si>
    <t>Income tax benefit (provision)</t>
  </si>
  <si>
    <t>Equity gains (losses) in Chinese joint venture</t>
  </si>
  <si>
    <t>Net (loss) income</t>
  </si>
  <si>
    <t>Less: Net loss attributable to noncontrolling interest</t>
  </si>
  <si>
    <t>Net (loss) income attributable to Ampco-Pittsburgh shareholders</t>
  </si>
  <si>
    <t>Net (loss) income per common share attributable to Ampco-Pittsburgh:</t>
  </si>
  <si>
    <t>Basic</t>
  </si>
  <si>
    <t>Diluted</t>
  </si>
  <si>
    <t>Cash dividends declared per share</t>
  </si>
  <si>
    <t>Weighted average number of common shares outstanding:</t>
  </si>
  <si>
    <t>Condensed Consolidated Statements of Comprehensive (Loss) Income (Unaudited) - USD ($) $ in Thousands</t>
  </si>
  <si>
    <t>Statement of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income:</t>
  </si>
  <si>
    <t>Amortization of unrecognized employee benefit costs</t>
  </si>
  <si>
    <t>Realized gains on sale of marketable securities</t>
  </si>
  <si>
    <t>Realized losses from settlement of cash flow hedges</t>
  </si>
  <si>
    <t>Other comprehensive income</t>
  </si>
  <si>
    <t>Comprehensive (loss) income</t>
  </si>
  <si>
    <t>Less: Comprehensive loss attributable to noncontrolling interest</t>
  </si>
  <si>
    <t>Comprehensive (loss) income attributable to Ampco-Pittsburgh</t>
  </si>
  <si>
    <t>Condensed Consolidated Statements of Cash Flows (Unaudited) - USD ($) $ in Thousands</t>
  </si>
  <si>
    <t>Statement of Cash Flows [Abstract]</t>
  </si>
  <si>
    <t>Net cash flows (used in) provided by operating activities</t>
  </si>
  <si>
    <t>Cash flows from investing activities:</t>
  </si>
  <si>
    <t>Purchases of property, plant and equipment</t>
  </si>
  <si>
    <t>Proceeds from the sale of property, plant and equipment</t>
  </si>
  <si>
    <t>Purchase of Åkers, net of cash acquired (Note 2)</t>
  </si>
  <si>
    <t>Purchases of long-term marketable securities</t>
  </si>
  <si>
    <t>Proceeds from the sale of long-term marketable securities</t>
  </si>
  <si>
    <t>Net cash flows used in investing activities</t>
  </si>
  <si>
    <t>Cash flows from financing activities:</t>
  </si>
  <si>
    <t>Dividends paid</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Non-cash financing activities:</t>
  </si>
  <si>
    <t>Issuance of common stock to acquire net assets of Åkers (Note 2)</t>
  </si>
  <si>
    <t>Issuance of debt to acquire net assets of Åkers (Note 2)</t>
  </si>
  <si>
    <t>Unaudited Condensed Consolidated Financial Statements</t>
  </si>
  <si>
    <t>Organization, Consolidation and Presentation of Financial Statements [Abstract]</t>
  </si>
  <si>
    <t>1. Unaudited Condensed Consolidated
Financial Statements
The condensed consolidated balance sheet as of March 31, 2016
and the condensed consolidated statements of operations,
comprehensive (loss) income and cash flows for the three months
ended March 31, 2016 and 2015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ssued Accounting Pronouncements
In May 2014, the FASB issued ASU 2014-09, Revenue from Contracts
with Customers
In July 2015, the FASB issued ASU 2015-11, Simplifying the
Measurement of Inventory
In February 2016, the FASB issued ASU 2016-02, Leases
In March 2016, the FASB issued ASU 2016-09, Improvements to
Employee Share-Based Payment Accounting</t>
  </si>
  <si>
    <t>Acquisition of Åkers AB</t>
  </si>
  <si>
    <t>Business Combinations [Abstract]</t>
  </si>
  <si>
    <t xml:space="preserve">2. Acquisition of Åkers
On March 3, 2016, the Corporation acquired the stock of
Åkers AB and certain of its affiliated companies, including
Åkers AB’s 60% equity interest in a Chinese joint
venture company (collectively, “Åkers”) from Altor
Fund II GP Limited. The base purchase price as of the date of
acquisition, subject to certain post-closing adjustments,
approximated $77,246 and was comprised of $29,399 in cash, $25,710
in the form of a three-year note, and 1,776,604 shares of common
stock of the Corporation which, based on the closing price of the
Corporation’s common stock as of the date of closing, had a
fair value of $22,137. The note bears interest at 6.5%, compounding
annually, with principal and interest payable at maturity on March
3, 2019.
The acquisition adds roll production facilities in Sweden, the
United States, Slovenia, and China; 14 sales offices; and a service
capability in the United States. It enables cast roll production in
the United States, forged roll production in Europe, and a low-cost
product alternative for customers. The Corporation’s
financial position as of March 31, 2016 includes the acquired
assets and assumed liabilities of Åkers at their estimated
fair value. Operating results of the acquired entities are included
in the Forged and Cast Engineered Products segment. For March 2016,
net sales for Åkers approximated $12,583 and loss before
income taxes including the effects of purchase
accounting approximated $1,006. Acquisition-related
transaction costs of approximately $1,800 relating principally to
the purchase of Åkers are included in selling and
administrative costs.
The estimated fair value of assets acquired and liabilities assumed
as of the date of acquisition is summarized below and subject to
final adjustments primarily for intangible assets, pre-acquisition
contingencies, deferred income taxes and residual goodwill.
Goodwill is not amortized for book purposes or deductible for tax
purposes. Goodwill is assessed for impairment annually in
connection with the Corporation’s strategic planning process
or whenever events or circumstances indicate the carrying amount of
the asset may not be recoverable.
Current assets (excluding inventories) $ 40,703
Inventories 29,863
Property, plant and equipment 68,140
Intangible assets 15,972
Other noncurrent assets 7,391
Current liabilities (66,651 )
Noncurrent liabilities (42,219 )
Net assets acquired 53,199
Noncontrolling interest (11,666 )
Goodwill 35,713
Base purchase price $ 77,246
These fair value estimates are provisional amounts based on third
party valuations that are currently under review. The estimated
fair value of acquired intangible assets consists of $6,400 for
developed technology, $6,016 for customer relationships, and $3,556
for trade name. The economic life of the acquired intangible assets
is estimated to be 5 years for developed technology, 10 years for
customer relationships, and indefinite for the trade name. Included
in current liabilities is a loan payable to the noncontrolling
shareholder of the Chinese joint venture company which, with
accrued interest, approximated $7,468 as of the date of
acquisition. The interest rate is equal to the “benchmark
lending rate” set by the People’s Bank of China. Both
the loan and interest were payable as of December 31, 2015 but
remain unpaid.
Pro Forma Financial Information for the Åkers Acquisition
(unaudited):
The financial information in the table below summarizes the
combined results of operations of the Corporation and Åkers on
a pro forma basis, for the period in which the acquisition occurred
as though the companies had been combined as of the beginning of
that period. Pro forma adjustments have been made to (1) include
amortization expense on the definite-lived intangible assets
identified in the acquisition and interest expense on the note and
(2) remove debt-related expenses associated with Åkers’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the period presented:
Three Months
Ended
2016 2015
Net sales $ 85,128 $ 106,610
Loss before income taxes (includes noncontrolling interest) $ (9,778 ) $ (6,733 ) </t>
  </si>
  <si>
    <t>Inventory Disclosure [Abstract]</t>
  </si>
  <si>
    <t>3. Inventories
At March 31, 2016 and December 31, 2015, approximately
51% and 60% respectively, of the inventories were valued on the
LIFO method with the remaining inventories valued on the FIFO
method. Inventories were comprised of the following:
March 31, December 31,
Raw materials $ 22,744 $ 18,314
Work-in-process 34,230 21,583
Finished goods 25,016 9,897
Supplies 11,988 9,940
$ 93,978 $ 59,734</t>
  </si>
  <si>
    <t>Property, Plant and Equipment</t>
  </si>
  <si>
    <t>Property, Plant and Equipment [Abstract]</t>
  </si>
  <si>
    <t>4. Property, Plant and
Equipment
Property, plant and equipment were comprised of the following:
March 31, December 31,
Land and land improvements $ 10,323 $ 5,223
Buildings 65,027 44,570
Machinery and equipment 310,200 266,358
Construction-in-progress 4,669 3,566
Other 6,775 7,774
396,994 327,491
Accumulated depreciation (183,930 ) (180,578 )
$ 213,064 $ 146,913
Land and buildings of Union Electric Steel UK Limited
(“UES-UK”) equal to approximately $2,905
(£2,022) at March 31, 2016 are held as collateral by
the trustees of the UES-UK defined benefit pension plan (see Note
6).</t>
  </si>
  <si>
    <t>Other Current Liabilities</t>
  </si>
  <si>
    <t>Other Liabilities Disclosure [Abstract]</t>
  </si>
  <si>
    <t>5. Other Current Liabilities
Other current liabilities were comprised of
the following:
March 31, December 31,
Customer-related liabilities $ 28,137 $ 12,195
Accrued interest payable 2,237 3
Accrued sales commissions 1,253 1,506
Income taxes payable 3,449 3,256
Other 12,973 6,920
$ 48,049 $ 23,880
Included in customer-related liabilities are costs expected to be
incurred with respect to product warranties. Changes in the
liability for product warranty claims consisted of the
following:
Three Months Ended March 31,
2016 2015
Balance at beginning of the period $ 6,358 $ 6,672
Åkers – opening balance sheet liability for warranty
claims 6,032 0
Satisfaction of warranty claims (558 ) (331 )
Provision for warranty claims 613 748
Other, primarily impact from changes in foreign currency exchange
rates 135 (153 )
Balance at end of the period $ 12,580 $ 6,936</t>
  </si>
  <si>
    <t>Pension and Other Postretirement Benefits</t>
  </si>
  <si>
    <t>Compensation and Retirement Disclosure [Abstract]</t>
  </si>
  <si>
    <t>6. Pension and Other Postretirement
Benefits
Contributions were as follows:
Three Months Ended March 31,
2016 2015
Foreign defined benefit pension plans $ 430 $ 427
Other postretirement benefits (e.g. net payments) $ 241 $ 164
U.K. defined contribution pension plan $ 62 $ 96
U.S. defined contribution plan $ 503 $ 0
In 2015, the U.S. Defined Benefit Plan was amended to freeze
benefit accruals and participation in the plan for non-union hourly
and salaried participants and, effective January 1, 2016, for
employees of the Union Electric Steel Carnegie Steelworkers
Location. Benefits under the plan were replaced with employer
contributions equaling a 3% base contribution and a matching
contribution of up to 4% to the defined contribution plan. The plan
changes resulted in a curtailment loss of $1,217 for the three
months ended March 31, 2015. Additionally, as part of the
Åkers acquisition, the Corporation assumed the obligations for
two U.S. defined benefit pension plans, two foreign retirement
benefit plans and two other postretirement benefit plans. None of
the acquired benefit plans were fully funded as of the acquisition
date.
Net periodic pension and other postretirement costs include the
following components:
Three Months Ended March 31,
U.S. Defined Benefit Pension Plans 2016 2015
Service cost $ 346 $ 1,130
Interest cost 2,258 2,070
Expected return on plan assets (3,011 ) (2,741 )
Amortization of prior service cost 105 138
Amortization of actuarial loss 1,128 1,463
Curtailment charge 0 1,217
Net benefit costs $ 826 $ 3,277
Three Months Ended March 31,
Foreign Defined Benefit Pension Plans 2016 2015
Service cost $ 31 $ 0
Interest cost 568 597
Expected return on plan assets (647 ) (668 )
Amortization of actuarial loss 176 210
Net benefit costs $ 128 $ 139
Three Months Ended March 31,
Other Postretirement Benefit Plans 2016 2015
Service cost $ 158 $ 75
Interest cost 200 112
Amortization of prior service cost (258 ) (168 )
Amortization of actuarial loss 37 58
Net benefit costs $ 137 $ 77</t>
  </si>
  <si>
    <t>Commitments and Contingent Liabilities</t>
  </si>
  <si>
    <t>Commitments and Contingencies Disclosure [Abstract]</t>
  </si>
  <si>
    <t>7. Commitments and Contingent
Liabilities
Outstanding standby and commercial letters of credit as of
March 31, 2016 approximated $22,080, the majority of which
serve as collateral for the Industrial Revenue Bond
(“IRB”) debt. In addition, in connection with the
acquisition of Åkers, the Corporation issued two surety bonds
to PRJ Pensionsgaranti, guaranteeing certain obligations of
Åkers Sweden AB and Åkers AB under the credit insurance
policy relating to pension commitments. The total amount covered by
the guarantees is approximately $4,200 (SEK 33,900).
See Note 8 for derivative instruments, Note 13 for litigation and
Note 14 for environmental matters.</t>
  </si>
  <si>
    <t>Derivative Instruments</t>
  </si>
  <si>
    <t>Derivative Instruments and Hedging Activities Disclosure [Abstract]</t>
  </si>
  <si>
    <t>8.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March 31, 2016, approximately $14,458 of
anticipated foreign-denominated sales has been hedged which are
covered by fair value contracts settling at various dates through
April 2017. The fair value of assets held as collateral for the
fair value contracts as of March 31, 2016 approximated
$718.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March 31,
2016, approximately 43% or $2,486 of anticipated copper purchases
over the next 15 months and 56% or $386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March 31, 2016, the Corporation has purchase commitments
covering 44% or $1,976 of anticipated natural gas usage through
2017 at one of its subsidiaries. The commitments qualify as normal
purchases and, accordingly, are not reflected on the condensed
consolidated balance sheet. Purchases of natural gas under
previously existing commitments approximated $823 and $781 for the
three months ended March 31, 2016 and 2015, respectively.
The Corporation does not enter into derivative transactions for
speculative purposes and, therefore, holds no derivative
instruments for trading purposes.
Gains (losses) on foreign exchange transactions included in other
income (expense) approximated $1,173 and $(380) for the three
months ended March 31, 2016 and 2015, respectively.
The location and fair value of the foreign currency sales contracts
recorded on the condensed consolidated balance sheets were as
follows:
Location March 31, December 31,
Cash flow hedge contracts Other current assets $ 0 $ 10
Fair value hedge contracts Other current assets 1 113
Other noncurrent assets 0 0
Other current liabilities 564 258
Other noncurrent liabilities 60 49
Fair value hedged items Receivables 134 27
Other current assets 404 255
Other noncurrent assets 54 39
Other current liabilities 3 116
Other noncurrent liabilities 0 0
The change in the fair value of the cash flow contracts is recorded
as a component of accumulated other comprehensive loss. The
balances as of March 31, 2016 and 2015 and the amount
recognized as and reclassified from accumulated other comprehensive
loss for each of the periods is summarized below. All amounts are
after-tax.
Three Months Ended March 31, 2016 Comprehensive Plus Less Comprehensive
Foreign currency sales contracts $ 4 $ 3 $ 7 $ 0
Foreign currency purchase contracts 241 0 4 237
Futures contracts – copper and aluminum (200 ) 15 (146 ) (39 )
$ 45 $ 18 $ (135 ) $ 198
Three Months Ended March 31, 2015
Foreign currency sales contracts $ 0 $ (2 ) $ 0 $ (2 )
Foreign currency purchase contracts 258 0 5 253
Futures contracts – copper and aluminum (173 ) (83 ) (120 ) (136 )
$ 85 $ (85 ) $ (115 ) $ 115
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16 2015
Foreign currency sales contracts – cash flow hedges Net sales $ 0 $ 10 $ 0
Foreign currency purchase contracts Depreciation 27 7 7
Futures contracts – copper and aluminum
Costs of products sold (excluding depreciation and (63 ) (236 ) (194 )</t>
  </si>
  <si>
    <t>Accumulated Other Comprehensive Loss</t>
  </si>
  <si>
    <t>Equity [Abstract]</t>
  </si>
  <si>
    <t xml:space="preserve">9. Accumulated Other Comprehensive
Loss
Net change and ending balances for the various components of
accumulated other comprehensive loss as of and for the three months
ended March 31, 2016 and 2015 is summarized below. All amounts
are net of tax, where applicable.
Foreign Unrecognized Unrealized Cash Flow Accumulated
Balance at January 1, 2016 $ (8,393 ) $ (49,943 ) $ 692 $ 45 $ (57,599 )
Net Change 315 1,434 118 153 1,390
Balance at March 31, 2016 $ (8,708 ) $ (48,509 ) $ 810 $ 198 $ (56,209 )
Balance at January 1, 2015 $ (4,426 ) $ (65,396 ) $ 984 $ 85 $ (68,753 )
Net Change (3,741 ) 7,327 4 30 3,620
Balance at March 31, 2015 $ (8,167 ) $ (58,069 ) $ 988 $ 115 $ (65,133 )
The following summarizes the line items affected on the condensed
consolidated statements of operations for components reclassified
from accumulated other comprehensive loss. Amounts in parentheses
represent credits to net income.
Three Months Ended March 31,
2016 2015
Amortization of unrecognized employee benefit costs:
Costs of products sold
(excluding depreciation) $ 725 $ 1,281
Selling and administrative 323 1,595
Other income (expense) 140 42
Total before income tax 1,188 2,918
Income tax provision (403 ) (1,044 )
Net of tax $ 785 $ 1,874
Realized gains on sale of marketable securities:
Selling and administrative $ (46 ) $ 0
Income tax provision 16 0
Net of tax $ (30 ) $ 0
Realized (gains) losses from settlement of cash flow hedges:
Net sales (foreign currency sales contracts) $ (10 ) $ 0
Depreciation (foreign currency purchase contracts) (7 ) (7 )
Costs of products sold (excluding depreciation)
(futures contracts – copper and aluminum) 236 194
Total before income tax 219 187
Income tax provision (84 ) (72 )
Net of tax $ 135 $ 115
The income tax expense (benefit) associated with the various
components of other comprehensive income for the three months ended
March 31, 2016 and 2015 is summarized below. Foreign currency
translation adjustments exclude the effect of income taxes since
earnings of non-U.S. subsidiaries are deemed to be reinvested for
an indefinite period of time.
Three Months Ended March 31,
2016 2015
Tax expense (benefit) associated with changes in:
Unrealized employee benefit costs $ (398 ) $ (2,429 )
Unrealized holding gains on marketable securities (77 ) (2 )
Fair value of cash flow hedges (9 ) 50
Tax expense (benefit) associated with reclassification
adjustments:
Amortization of unrecognized employee benefit costs (403 ) (1,044 )
Realized gains from sale of marketable securities 16 0
Realized losses from settlement of cash flow hedges (84 ) (72 ) </t>
  </si>
  <si>
    <t>Stock-Based Compensation</t>
  </si>
  <si>
    <t>Disclosure of Compensation Related Costs, Share-based Payments [Abstract]</t>
  </si>
  <si>
    <t>10. Stock-Based Compensation
In May 2011, the shareholders of the Corporation approved the
adoption of the Ampco-Pittsburgh Corporation 2011 Omnibus Incentive
Plan (the “Predecessor Plan”) which authorized the
issuance of up to 1,000,000 shares of the Corporation’s
common stock for grants of equity-based compensation under the
pla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Predecessor Plan and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will automatically become available for issuance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In May 2016, 32,090 shares of the
Corporation’s common stock were granted to the non-employee
directors.
Stock-based compensation expense for the three months ended March
31, 2016 and 2015 equaled $329 and $225, respectively. The related
income tax benefit recognized in the condensed consolidated
statements of operations for each of the periods was approximately
$115 and $79, respectively.</t>
  </si>
  <si>
    <t>Fair Value</t>
  </si>
  <si>
    <t>Fair Value Disclosures [Abstract]</t>
  </si>
  <si>
    <t>11. Fair Value
The Corporation’s financial assets and liabilities that are
reported at fair value in the condensed consolidated balance sheets
as of March 31, 2016 and December 31, 2015 were as
follows:
Quoted Prices in Significant Other Significant Total
As of March 31, 2016
Investments
Other noncurrent assets $ 3,829 $ 0 $ 0 $ 3,829
Foreign currency exchange contracts
Other current assets 0 405 0 405
Other noncurrent assets 0 54 0 54
Other current liabilities 0 567 0 567
Other noncurrent liabilities 0 60 0 60
As of December 31, 2015
Investments
Other noncurrent assets $ 3,663 $ 0 $ 0 $ 3,663
Foreign currency exchange contracts
Other current assets 0 378 0 378
Other noncurrent assets 0 39 0 39
Other current liabilities 0 374 0 374
Other noncurrent liabilities 0 49 0 49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12. Business Segments
Presented below are the net sales and (loss) income before income
taxes for the Corporation’s two business segments.
Three Months Ended March 31,
2016 2015
Net sales:
Forged and Cast Engineered Products $ 41,527 $ 42,773
Air and Liquid Processing 22,051 22,314
Total Reportable Segments $ 63,578 $ 65,087
(Loss) income before income taxes:
Forged and Cast Engineered Products $ (2,470 ) $ 1,627
Air and Liquid Processing 2,634 2,073
Total Reportable Segments 164 3,700
Other expense, including corporate costs (4,160 ) (3,578 )
Total $ (3,996 ) $ 122</t>
  </si>
  <si>
    <t>Litigation</t>
  </si>
  <si>
    <t>Text Block [Abstract]</t>
  </si>
  <si>
    <t>13. Litigation (claims not in
thousands)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three months ended March 31, 2016 and
2015:
Three Months Ended March 31,
2016 2015
Total claims pending at the beginning of the period 6,212 8,457
New claims served 397 372
Claims dismissed (90 ) (311 )
Claims settled (80 ) (120 )
Total claims pending at the end of the period (1) 6,439 8,398
Gross settlement and defense costs (in 000’s) $ 4,027 $ 5,083
Avg. gross settlement and defense costs per claim resolved
(in 000’s) $ 23.69 $ 11.79
(1) Included as “open
claims” are approximately 427 and 1,645 claims as of
March 31, 2016 and 2015,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to the Third Circuit; as a result, several other
insurers, Howden, the Corporation, and Air &amp; Liquid filed
notices of case appeal. The appeals are presently pending, and the
parties have been involved in a mediation through the Third
Circuit’s mediator’s office.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HR&amp;A was not
requested to estimate asbestos claims against the inactive
subsidiary in dissolution, which the Corporation believes are
immaterial.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2 to December 8, 2014;
• an analysis of pending cases, by type
of injury claimed and jurisdiction where the claim is filed;
• an analysis of claims resolution
history from January 1, 2012 to December 8, 2014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The
reserve at March 31, 2016 was $165,822.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
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 ($122,748 at March 31, 2016).
The following table summarizes activity relating to insurance
recoveries.
Three Months Ended March 31,
2016 2015
Insurance receivable – asbestos, beginning of the year $ 125,423 $ 140,651
Settlement and defense costs paid by insurance carriers (2,675 ) (3,844 )
Insurance receivable – asbestos, end of the period $ 122,748 $ 136,807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4. Environmental Matters
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300 recorded at
March 31, 2016 is considered adequate based on information
known to date.</t>
  </si>
  <si>
    <t>Subsequent Events</t>
  </si>
  <si>
    <t>Subsequent Events [Abstract]</t>
  </si>
  <si>
    <t>15. Subsequent Event
In April 2016, the Corporation elected to freeze salary benefit
accruals and participation in one of the U.S. defined benefit
pension plans assumed as a result of the Åkers acquisition.
Effective June 1, 2016, benefits under the plan will be replaced
with employer non-elective contributions equaling 3% of
compensation. Participants in the plan currently receive an
employer matching contribution. The Corporation is currently
evaluating the financial statement effect of this modification.</t>
  </si>
  <si>
    <t>Unaudited Condensed Consolidated Financial Statements (Policies)</t>
  </si>
  <si>
    <t>The condensed consolidated balance sheet as of March 31, 2016
and the condensed consolidated statements of operations,
comprehensive (loss) income and cash flows for the three months
ended March 31, 2016 and 2015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ssued Accounting Pronouncements</t>
  </si>
  <si>
    <t>Recently Issued Accounting Pronouncements
In May 2014, the FASB issued ASU 2014-09, Revenue from Contracts
with Customers
In July 2015, the FASB issued ASU 2015-11, Simplifying the
Measurement of Inventory
In February 2016, the FASB issued ASU 2016-02, Leases
In March 2016, the FASB issued ASU 2016-09, Improvements to
Employee Share-Based Payment Accounting</t>
  </si>
  <si>
    <t>Acquisition of Åkers AB (Tables)</t>
  </si>
  <si>
    <t>Summary of Estimated Fair Value of Assets Acquired and Liabilities Assumed</t>
  </si>
  <si>
    <t xml:space="preserve">The estimated fair value of assets acquired and liabilities assumed
as of the date of acquisition is summarized below and subject to
final adjustments primarily for intangible assets, pre-acquisition
contingencies, deferred income taxes and residual goodwill.
Goodwill is not amortized for book purposes or deductible for tax
purposes. Goodwill is assessed for impairment annually in
connection with the Corporation’s strategic planning process
or whenever events or circumstances indicate the carrying amount of
the asset may not be recoverable.
Current assets (excluding inventories) $ 40,703
Inventories 29,863
Property, plant and equipment 68,140
Intangible assets 15,972
Other noncurrent assets 7,391
Current liabilities (66,651 )
Noncurrent liabilities (42,219 )
Net assets acquired 53,199
Noncontrolling interest (11,666 )
Goodwill 35,713
Base purchase price $ 77,246 </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the period presented:
Three Months
Ended
2016 2015
Net sales $ 85,128 $ 106,610
Loss before income taxes (includes noncontrolling interest) $ (9,778 ) $ (6,733 ) </t>
  </si>
  <si>
    <t>Inventories (Tables)</t>
  </si>
  <si>
    <t>Schedule of Inventories</t>
  </si>
  <si>
    <t>Inventories were comprised of the following:
March 31, December 31,
Raw materials $ 22,744 $ 18,314
Work-in-process 34,230 21,583
Finished goods 25,016 9,897
Supplies 11,988 9,940
$ 93,978 $ 59,734</t>
  </si>
  <si>
    <t>Property, Plant and Equipment (Tables)</t>
  </si>
  <si>
    <t>Schedule of Property, Plant and Equipment</t>
  </si>
  <si>
    <t>Property, plant and equipment were comprised of the following:
March 31, December 31,
Land and land improvements $ 10,323 $ 5,223
Buildings 65,027 44,570
Machinery and equipment 310,200 266,358
Construction-in-progress 4,669 3,566
Other 6,775 7,774
396,994 327,491
Accumulated depreciation (183,930 ) (180,578 )
$ 213,064 $ 146,913</t>
  </si>
  <si>
    <t>Other Current Liabilities (Tables)</t>
  </si>
  <si>
    <t>Schedule of Other Current Liabilities</t>
  </si>
  <si>
    <t>Other current liabilities were comprised of
the following:
March 31, December 31,
Customer-related liabilities $ 28,137 $ 12,195
Accrued interest payable 2,237 3
Accrued sales commissions 1,253 1,506
Income taxes payable 3,449 3,256
Other 12,973 6,920
$ 48,049 $ 23,880</t>
  </si>
  <si>
    <t>Schedule of Changes in Liability for Product Warranty Claims</t>
  </si>
  <si>
    <t>Changes in the liability for product warranty claims consisted of
the following:
Three Months Ended March 31,
2016 2015
Balance at beginning of the period $ 6,358 $ 6,672
Åkers – opening balance sheet liability for warranty
claims 6,032 0
Satisfaction of warranty claims (558 ) (331 )
Provision for warranty claims 613 748
Other, primarily impact from changes in foreign currency exchange
rates 135 (153 )
Balance at end of the period $ 12,580 $ 6,936</t>
  </si>
  <si>
    <t>Pension and Other Postretirement Benefits (Tables)</t>
  </si>
  <si>
    <t>Contributions for Pension and Other Postretirement Benefits</t>
  </si>
  <si>
    <t xml:space="preserve">Contributions were as follows:
Three Months Ended March 31,
2016 2015
Foreign defined benefit pension plans $ 430 $ 427
Other postretirement benefits (e.g. net payments) $ 241 $ 164
U.K. defined contribution pension plan $ 62 $ 96
U.S. defined contribution plan $ 503 $ 0 </t>
  </si>
  <si>
    <t>Net Periodic Pension and Other Postretirement Costs</t>
  </si>
  <si>
    <t>Net periodic pension and other postretirement costs include the
following components:
Three Months Ended March 31,
U.S. Defined Benefit Pension Plans 2016 2015
Service cost $ 346 $ 1,130
Interest cost 2,258 2,070
Expected return on plan assets (3,011 ) (2,741 )
Amortization of prior service cost 105 138
Amortization of actuarial loss 1,128 1,463
Curtailment charge 0 1,217
Net benefit costs $ 826 $ 3,277
Three Months Ended March 31,
Foreign Defined Benefit Pension Plans 2016 2015
Service cost $ 31 $ 0
Interest cost 568 597
Expected return on plan assets (647 ) (668 )
Amortization of actuarial loss 176 210
Net benefit costs $ 128 $ 139
Three Months Ended March 31,
Other Postretirement Benefit Plans 2016 2015
Service cost $ 158 $ 75
Interest cost 200 112
Amortization of prior service cost (258 ) (168 )
Amortization of actuarial loss 37 58
Net benefit costs $ 137 $ 77</t>
  </si>
  <si>
    <t>Derivative Instruments (Tables)</t>
  </si>
  <si>
    <t>Location and Fair Value of Foreign Currency Sales Contracts Recorded on Condensed Consolidated Balance Sheets</t>
  </si>
  <si>
    <t xml:space="preserve">The location and fair value of the foreign currency sales contracts
recorded on the condensed consolidated balance sheets were as
follows:
Location March 31, December 31,
Cash flow hedge contracts Other current assets $ 0 $ 10
Fair value hedge contracts Other current assets 1 113
Other noncurrent assets 0 0
Other current liabilities 564 258
Other noncurrent liabilities 60 49
Fair value hedged items Receivables 134 27
Other current assets 404 255
Other noncurrent assets 54 39
Other current liabilities 3 116
Other noncurrent liabilities 0 0 </t>
  </si>
  <si>
    <t>Summary of Amount Recognized as and Reclassified from Accumulated Other Comprehensive Loss</t>
  </si>
  <si>
    <t>The change in the fair value of the cash flow contracts is recorded
as a component of accumulated other comprehensive loss. The
balances as of March 31, 2016 and 2015 and the amount
recognized as and reclassified from accumulated other comprehensive
loss for each of the periods is summarized below. All amounts are
after-tax.
Three Months Ended March 31, 2016 Comprehensive Plus Less Comprehensive
Foreign currency sales contracts $ 4 $ 3 $ 7 $ 0
Foreign currency purchase contracts 241 0 4 237
Futures contracts – copper and aluminum (200 ) 15 (146 ) (39 )
$ 45 $ 18 $ (135 ) $ 198
Three Months Ended March 31, 2015
Foreign currency sales contracts $ 0 $ (2 ) $ 0 $ (2 )
Foreign currency purchase contracts 258 0 5 253
Futures contracts – copper and aluminum (173 ) (83 ) (120 ) (136 )
$ 85 $ (85 ) $ (115 ) $ 115</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Three Months Ended March 31,
of Operations 12 Months 2016 2015
Foreign currency sales contracts – cash flow hedges Net sales $ 0 $ 10 $ 0
Foreign currency purchase contracts Depreciation 27 7 7
Futures contracts – copper and aluminum
Costs of products sold (excluding depreciation and (63 ) (236 ) (194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three months
ended March 31, 2016 and 2015 is summarized below. All amounts
are net of tax, where applicable.
Foreign Unrecognized Unrealized Cash Flow Accumulated
Balance at January 1, 2016 $ (8,393 ) $ (49,943 ) $ 692 $ 45 $ (57,599 )
Net Change 315 1,434 118 153 1,390
Balance at March 31, 2016 $ (8,708 ) $ (48,509 ) $ 810 $ 198 $ (56,209 )
Balance at January 1, 2015 $ (4,426 ) $ (65,396 ) $ 984 $ 85 $ (68,753 )
Net Change (3,741 ) 7,327 4 30 3,620
Balance at March 31, 2015 $ (8,167 ) $ (58,069 ) $ 988 $ 115 $ (65,133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March 31,
2016 2015
Amortization of unrecognized employee benefit costs:
Costs of products sold
(excluding depreciation) $ 725 $ 1,281
Selling and administrative 323 1,595
Other income (expense) 140 42
Total before income tax 1,188 2,918
Income tax provision (403 ) (1,044 )
Net of tax $ 785 $ 1,874
Realized gains on sale of marketable securities:
Selling and administrative $ (46 ) $ 0
Income tax provision 16 0
Net of tax $ (30 ) $ 0
Realized (gains) losses from settlement of cash flow hedges:
Net sales (foreign currency sales contracts) $ (10 ) $ 0
Depreciation (foreign currency purchase contracts) (7 ) (7 )
Costs of products sold (excluding depreciation)
(futures contracts – copper and aluminum) 236 194
Total before income tax 219 187
Income tax provision (84 ) (72 )
Net of tax $ 135 $ 115</t>
  </si>
  <si>
    <t>Summary of Income Tax Expense (Benefit) Associated with Various Components of Other Comprehensive Income</t>
  </si>
  <si>
    <t xml:space="preserve">The income tax expense (benefit) associated with the various
components of other comprehensive income for the three months ended
March 31, 2016 and 2015 is summarized below. Foreign currency
translation adjustments exclude the effect of income taxes since
earnings of non-U.S. subsidiaries are deemed to be reinvested for
an indefinite period of time.
Three Months Ended March 31,
2016 2015
Tax expense (benefit) associated with changes in:
Unrealized employee benefit costs $ (398 ) $ (2,429 )
Unrealized holding gains on marketable securities (77 ) (2 )
Fair value of cash flow hedges (9 ) 50
Tax expense (benefit) associated with reclassification
adjustments:
Amortization of unrecognized employee benefit costs (403 ) (1,044 )
Realized gains from sale of marketable securities 16 0
Realized losses from settlement of cash flow hedges (84 ) (72 ) </t>
  </si>
  <si>
    <t>Fair Value (Tables)</t>
  </si>
  <si>
    <t>Fair Value of Financial Assets and Liabilities</t>
  </si>
  <si>
    <t xml:space="preserve">The Corporation’s financial assets and liabilities that are
reported at fair value in the condensed consolidated balance sheets
as of March 31, 2016 and December 31, 2015 were as
follows:
Quoted Prices in Significant Other Significant Total
As of March 31, 2016
Investments
Other noncurrent assets $ 3,829 $ 0 $ 0 $ 3,829
Foreign currency exchange contracts
Other current assets 0 405 0 405
Other noncurrent assets 0 54 0 54
Other current liabilities 0 567 0 567
Other noncurrent liabilities 0 60 0 60
As of December 31, 2015
Investments
Other noncurrent assets $ 3,663 $ 0 $ 0 $ 3,663
Foreign currency exchange contracts
Other current assets 0 378 0 378
Other noncurrent assets 0 39 0 39
Other current liabilities 0 374 0 374
Other noncurrent liabilities 0 49 0 49 </t>
  </si>
  <si>
    <t>Business Segments (Tables)</t>
  </si>
  <si>
    <t>Business Segment Net Sales and (Loss) Income before Income Taxes</t>
  </si>
  <si>
    <t>Presented below are the net sales and (loss) income before income
taxes for the Corporation’s two business segments.
Three Months Ended March 31,
2016 2015
Net sales:
Forged and Cast Engineered Products $ 41,527 $ 42,773
Air and Liquid Processing 22,051 22,314
Total Reportable Segments $ 63,578 $ 65,087
(Loss) income before income taxes:
Forged and Cast Engineered Products $ (2,470 ) $ 1,627
Air and Liquid Processing 2,634 2,073
Total Reportable Segments 164 3,700
Other expense, including corporate costs (4,160 ) (3,578 )
Total $ (3,996 ) $ 122</t>
  </si>
  <si>
    <t>Litigation (Tables)</t>
  </si>
  <si>
    <t>Schedule of Loss Contingencies by Contingency</t>
  </si>
  <si>
    <t>The following table reflects approximate information about the
claims for Asbestos Liability against the subsidiaries and the
Corporation for the three months ended March 31, 2016 and
2015:
Three Months Ended March 31,
2016 2015
Total claims pending at the beginning of the period 6,212 8,457
New claims served 397 372
Claims dismissed (90 ) (311 )
Claims settled (80 ) (120 )
Total claims pending at the end of the period (1) 6,439 8,398
Gross settlement and defense costs (in 000’s) $ 4,027 $ 5,083
Avg. gross settlement and defense costs per claim resolved
(in 000’s) $ 23.69 $ 11.79
(1) Included as “open
claims” are approximately 427 and 1,645 claims as of
March 31, 2016 and 2015,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Three Months Ended March 31,
2016 2015
Insurance receivable – asbestos, beginning of the year $ 125,423 $ 140,651
Settlement and defense costs paid by insurance carriers (2,675 ) (3,844 )
Insurance receivable – asbestos, end of the period $ 122,748 $ 136,807</t>
  </si>
  <si>
    <t>Acquisition of Akers AB - Additional Information (Detail) $ in Thousands</t>
  </si>
  <si>
    <t>Mar. 03, 2016USD ($)Officeshares</t>
  </si>
  <si>
    <t>Akers AB [Member]</t>
  </si>
  <si>
    <t>Business Acquisition [Line Items]</t>
  </si>
  <si>
    <t>Business acquisition, equity interest acquired</t>
  </si>
  <si>
    <t>60.00%</t>
  </si>
  <si>
    <t>Total base purchase price</t>
  </si>
  <si>
    <t>Purchase price in the form of cash</t>
  </si>
  <si>
    <t>Purchase price in the form of three-year note</t>
  </si>
  <si>
    <t>Purchase price in the form of shares | shares</t>
  </si>
  <si>
    <t>Business acquisition, fair value</t>
  </si>
  <si>
    <t>Debt, interest rate</t>
  </si>
  <si>
    <t>6.50%</t>
  </si>
  <si>
    <t>Debt, maturity date</t>
  </si>
  <si>
    <t>Mar. 3,
		2019</t>
  </si>
  <si>
    <t>Business acquisition, net sales</t>
  </si>
  <si>
    <t>Acquisition-related transaction costs</t>
  </si>
  <si>
    <t>Business acquisition, loss before income taxes</t>
  </si>
  <si>
    <t>Intangible assets acquired</t>
  </si>
  <si>
    <t>Loans payable with accrued interest</t>
  </si>
  <si>
    <t>Akers AB [Member] | Developed Technology [Member]</t>
  </si>
  <si>
    <t>Acquired intangible assets, economic lives</t>
  </si>
  <si>
    <t>5 years</t>
  </si>
  <si>
    <t>Akers AB [Member] | Customer Relationships [Member]</t>
  </si>
  <si>
    <t>10 years</t>
  </si>
  <si>
    <t>Akers AB [Member] | Trade Name [Member]</t>
  </si>
  <si>
    <t>U.S. [Member]</t>
  </si>
  <si>
    <t>Number of sales offices | Office</t>
  </si>
  <si>
    <t>Acquisition of Akers AB - Summary of Estimated Fair Value of Assets Acquired and Liabilities Assumed (Detail) - USD ($) $ in Thousands</t>
  </si>
  <si>
    <t>Mar. 03, 2016</t>
  </si>
  <si>
    <t>Current assets (excluding inventories)</t>
  </si>
  <si>
    <t>Property, plant and equipment</t>
  </si>
  <si>
    <t>Intangible assets</t>
  </si>
  <si>
    <t>Current liabilities</t>
  </si>
  <si>
    <t>Noncurrent liabilities</t>
  </si>
  <si>
    <t>Net assets acquired</t>
  </si>
  <si>
    <t>Base purchase price</t>
  </si>
  <si>
    <t>Acquisition of Akers AB - Summary of Pro Forma Financial Information (Detail) - Akers AB [Member] - USD ($) $ in Thousands</t>
  </si>
  <si>
    <t>Loss before income taxes (includes noncontrolling interest)</t>
  </si>
  <si>
    <t>Inventories - Additional Information (Detail)</t>
  </si>
  <si>
    <t>Percentage of inventories valued on the LIFO method</t>
  </si>
  <si>
    <t>51.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Member]</t>
  </si>
  <si>
    <t>Machinery and Equipment [Member]</t>
  </si>
  <si>
    <t>Construction-in-Progress [Member]</t>
  </si>
  <si>
    <t>Other [Member]</t>
  </si>
  <si>
    <t>Property, Plant and Equipment - Additional Information (Detail) - Mar. 31, 2016 £ in Thousands, $ in Thousands</t>
  </si>
  <si>
    <t>USD ($)</t>
  </si>
  <si>
    <t>GBP (£)</t>
  </si>
  <si>
    <t>Land and Building</t>
  </si>
  <si>
    <t>Other Current Liabilities - Schedule of Other Current Liabilities (Detail) - USD ($) $ in Thousands</t>
  </si>
  <si>
    <t>Customer-related liabilities</t>
  </si>
  <si>
    <t>Accrued interest payable</t>
  </si>
  <si>
    <t>Accrued sales commissions</t>
  </si>
  <si>
    <t>Income taxes payable</t>
  </si>
  <si>
    <t>Other</t>
  </si>
  <si>
    <t>Other Current Liabilities - Schedule of Changes in Liability for Product Warranty Claims (Detail) - USD ($) $ in Thousands</t>
  </si>
  <si>
    <t>Balance at the beginning of the year</t>
  </si>
  <si>
    <t>Åkers - opening balance sheet liability for warranty claims</t>
  </si>
  <si>
    <t>Satisfaction of warranty claims</t>
  </si>
  <si>
    <t>Provision for warranty claims</t>
  </si>
  <si>
    <t>Other, primarily impact from changes in foreign currency exchange rates</t>
  </si>
  <si>
    <t>Balance at the end of the year</t>
  </si>
  <si>
    <t>Pension and Other Postretirement Benefits - Contributions for Pension and Other Postretirement Benefits (Detail) - USD ($) $ in Thousands</t>
  </si>
  <si>
    <t>Foreign Defined Benefit Pension Plans [Member]</t>
  </si>
  <si>
    <t>Pension Plans, Postretirement and Other Employee Benefits [Line Items]</t>
  </si>
  <si>
    <t>Contributions</t>
  </si>
  <si>
    <t>Other Postretirement Benefit Plans [Member]</t>
  </si>
  <si>
    <t>U.K. Defined Contribution Pension Plan [Member]</t>
  </si>
  <si>
    <t>U.S. Defined Contribution Plan [Member]</t>
  </si>
  <si>
    <t>Pension and Other Postretirement Benefits - Additional Information (Detail) $ in Thousands</t>
  </si>
  <si>
    <t>Mar. 31, 2016USD ($)RetirementPlansPension_Plan</t>
  </si>
  <si>
    <t>Mar. 31, 2015USD ($)</t>
  </si>
  <si>
    <t>Defined Benefit Plans and Other Postretirement Benefit Plans [Line Items]</t>
  </si>
  <si>
    <t>Defined benefit pension contribution plan, base contribution rate</t>
  </si>
  <si>
    <t>3.00%</t>
  </si>
  <si>
    <t>Electric Steel Corporation Carnegie [Member]</t>
  </si>
  <si>
    <t>Number of postretirement benefit plans | RetirementPlans</t>
  </si>
  <si>
    <t>Maximum [Member]</t>
  </si>
  <si>
    <t>Defined benefit pension contribution plan, matching contribution rate</t>
  </si>
  <si>
    <t>4.00%</t>
  </si>
  <si>
    <t>Remeasurement of Pension Plan Liability [Member] | Electric Steel Corporation Carnegie [Member]</t>
  </si>
  <si>
    <t>Curtailment losses | $</t>
  </si>
  <si>
    <t>U.S. Defined Benefit Pension Plans [Member]</t>
  </si>
  <si>
    <t>U.S. Defined Benefit Pension Plans [Member] | Electric Steel Corporation Carnegie [Member]</t>
  </si>
  <si>
    <t>Number of defined benefit pension plans | Pension_Plan</t>
  </si>
  <si>
    <t>Foreign Defined Benefit Pension Plans [Member] | Electric Steel Corporation Carnegie [Member]</t>
  </si>
  <si>
    <t>Pension and Other Postretirement Benefits - Net Periodic Pension and Other Postretirement Costs (Detail) - USD ($) $ in Thousands</t>
  </si>
  <si>
    <t>Defined Benefit Plan Disclosure [Line Items]</t>
  </si>
  <si>
    <t>Service cost</t>
  </si>
  <si>
    <t>Interest cost</t>
  </si>
  <si>
    <t>Expected return on plan assets</t>
  </si>
  <si>
    <t>Amortization of prior service cost</t>
  </si>
  <si>
    <t>Amortization of actuarial loss</t>
  </si>
  <si>
    <t>Curtailment charge</t>
  </si>
  <si>
    <t>Net benefit costs</t>
  </si>
  <si>
    <t>Commitments and Contingent Liabilities - Additional Information (Detail) - 3 months ended Mar. 31, 2016 SEK in Thousands, $ in Thousands</t>
  </si>
  <si>
    <t>USD ($)Bonds</t>
  </si>
  <si>
    <t>SEK</t>
  </si>
  <si>
    <t>Commitments and Contingent Liabilities [Line Items]</t>
  </si>
  <si>
    <t>Outstanding standby and commercial letters of credit | $</t>
  </si>
  <si>
    <t>Number of surety bonds issued | Bonds</t>
  </si>
  <si>
    <t>Amount covered by guarantees</t>
  </si>
  <si>
    <t>Derivative Instruments - Additional Information (Detail)</t>
  </si>
  <si>
    <t>Mar. 31, 2016USD ($)Customer</t>
  </si>
  <si>
    <t>Derivative [Line Items]</t>
  </si>
  <si>
    <t>Anticipated foreign-denominated sales hedge</t>
  </si>
  <si>
    <t>Percentage of purchase commitments covering anticipated natural gas usage</t>
  </si>
  <si>
    <t>44.00%</t>
  </si>
  <si>
    <t>Purchase commitment amount of anticipated natural gas usage</t>
  </si>
  <si>
    <t>Number of subsidiaries purchased commitments for natural gas usage | Customer</t>
  </si>
  <si>
    <t>Purchase commitments covering period anticipated usage, Description</t>
  </si>
  <si>
    <t>Through 2017 at one of its subsidiaries</t>
  </si>
  <si>
    <t>Purchase of natural gas</t>
  </si>
  <si>
    <t>Gains (losse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43.00%</t>
  </si>
  <si>
    <t>Time period for hedged purchases</t>
  </si>
  <si>
    <t>9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densed Consolidated Balance Sheets (Detail) - Foreign Currency Sales Contracts [Member] - USD ($) $ in Thousands</t>
  </si>
  <si>
    <t>Accounts Receivables [Member]</t>
  </si>
  <si>
    <t>Fair value hedged item</t>
  </si>
  <si>
    <t>Other Current Assets [Member]</t>
  </si>
  <si>
    <t>Cash flow hedge contracts</t>
  </si>
  <si>
    <t>Fair value hedge contracts</t>
  </si>
  <si>
    <t>Other Noncurrent Assets [Member]</t>
  </si>
  <si>
    <t>Other Current Liabilities [Member]</t>
  </si>
  <si>
    <t>Other Noncurrent Liabilities [Member]</t>
  </si>
  <si>
    <t>Derivative Instruments - Summary of Amount Recognized as and Reclassified from Accumulated Other Comprehensive Loss (Detail) - USD ($) $ in Thousands</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Sales Contracts [Member] | Cash Flow Hedges [Member]</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on Marketable Securities [Member]</t>
  </si>
  <si>
    <t>Realized (Gains) Losses from Settlement of Cash Flow Hedges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Costs of products sold (excluding depreciation)</t>
  </si>
  <si>
    <t>Other income (expense)</t>
  </si>
  <si>
    <t>Income tax provision</t>
  </si>
  <si>
    <t>Net of tax</t>
  </si>
  <si>
    <t>Net sales (foreign currency sales contracts)</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Purchase Contracts [Member]</t>
  </si>
  <si>
    <t>Depreciation (foreign currency purchase contracts)</t>
  </si>
  <si>
    <t>Reclassification Out of Accumulated Other Comprehensive Income (Loss) [Member] | Realized (Gains) Losses from Settlement of Cash Flow Hedges [Member] | Futures Contracts - Copper and Aluminum [Member]</t>
  </si>
  <si>
    <t>Accumulated Other Comprehensive Loss - Summary of Income Tax Expense (Benefit) Associated with Various Components of Other Comprehensive Income (Loss) (Detail) - USD ($) $ in Thousands</t>
  </si>
  <si>
    <t>Tax expense (benefit) associated with changes in:</t>
  </si>
  <si>
    <t>Unrealized employee benefit costs</t>
  </si>
  <si>
    <t>Tax expense (benefit) associated with reclassification adjustments:</t>
  </si>
  <si>
    <t>Realized gains from sale of marketable securities</t>
  </si>
  <si>
    <t>Stock-Based Compensation - Additional Information (Detail) - USD ($) $ / shares in Units, $ in Thousands</t>
  </si>
  <si>
    <t>1 Months Ended</t>
  </si>
  <si>
    <t>May. 05, 2016</t>
  </si>
  <si>
    <t>May. 31, 2016</t>
  </si>
  <si>
    <t>May. 31, 2011</t>
  </si>
  <si>
    <t>Share-based Compensation Arrangement by Share-based Payment Award [Line Items]</t>
  </si>
  <si>
    <t>Stock-based compensation expense</t>
  </si>
  <si>
    <t>Income tax benefit from stock-based compensation expense</t>
  </si>
  <si>
    <t>Predecessor Plans [Member]</t>
  </si>
  <si>
    <t>Number of shares authorized under Omnibus Incentive Plan</t>
  </si>
  <si>
    <t>Predecessor Plans [Member] | Scenario, Forecast [Member]</t>
  </si>
  <si>
    <t>Number of shares granted under Omnibus Incentive Plan</t>
  </si>
  <si>
    <t>Incentive Plan [Member]</t>
  </si>
  <si>
    <t>Equity based awards grant date fair value</t>
  </si>
  <si>
    <t>Fair market value of fully vested shares as of the grant date</t>
  </si>
  <si>
    <t>Incentive Plan [Member] | Scenario, Forecast [Member]</t>
  </si>
  <si>
    <t>Incentive Plan [Member] | Subsequent Event [Member]</t>
  </si>
  <si>
    <t>Shares of common stock issued to non-employee directors</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t>
  </si>
  <si>
    <t>Mar. 31, 2016Segment</t>
  </si>
  <si>
    <t>Number of reportable business segments</t>
  </si>
  <si>
    <t>Business Segments - Business Segment Net Sales and (Loss) Income before Income Taxes (Detail) - USD ($) $ in Thousands</t>
  </si>
  <si>
    <t>Revenue from External Customer [Line Items]</t>
  </si>
  <si>
    <t>Income Before Income Tax</t>
  </si>
  <si>
    <t>Operating Segments [Member]</t>
  </si>
  <si>
    <t>Operating Segments [Member] | Forged and Cast Engineered Products [Member]</t>
  </si>
  <si>
    <t>Operating Segments [Member] | Air and Liquid Processing [Member]</t>
  </si>
  <si>
    <t>Other Expense, Including Corporate Costs [Member]</t>
  </si>
  <si>
    <t>Litigation - Schedule of Loss Contingencies by Contingency (Detail) - Asbestos Claims [Member]</t>
  </si>
  <si>
    <t>Mar. 31, 2016USD ($)Claim</t>
  </si>
  <si>
    <t>Mar. 31, 2015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Mar. 31, 2016USD ($)</t>
  </si>
  <si>
    <t>Dec. 31, 2014USD ($)</t>
  </si>
  <si>
    <t>Number of domestic insurance companies, lawsuit filed against | Company</t>
  </si>
  <si>
    <t>Number of defendant insurers in the coverage action | Defendant</t>
  </si>
  <si>
    <t>Number of domestic defendant insurers in action | Defendant</t>
  </si>
  <si>
    <t>Number of domestic insurance companies, remain in litigation | Company</t>
  </si>
  <si>
    <t>Reserves for total costs for asbestos liability claims pending or projected</t>
  </si>
  <si>
    <t>Percentage attributable to settlement costs for unasserted claims projected to be filed</t>
  </si>
  <si>
    <t>64.00%</t>
  </si>
  <si>
    <t>Reserve</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proceedings</t>
  </si>
  <si>
    <t>Subsequent Event - Additional Information (Detail)</t>
  </si>
  <si>
    <t>Jun. 01, 2016</t>
  </si>
  <si>
    <t>Subsequent Event [Member]</t>
  </si>
  <si>
    <t>Employer non-elective contributions, percentage of employee compens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SEK &quot;#,##0_);_(&quot;SE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6176</v>
      </c>
    </row>
    <row r="12" spans="1:3">
      <c s="4" r="A12" t="s">
        <v>19</v>
      </c>
      <c s="4" r="B12" t="s">
        <v>20</v>
      </c>
    </row>
    <row r="13" spans="1:3">
      <c s="4" r="A13" t="s">
        <v>21</v>
      </c>
      <c s="4" r="B13" t="s">
        <v>22</v>
      </c>
    </row>
    <row r="14" spans="1:3">
      <c s="4" r="A14" t="s">
        <v>23</v>
      </c>
      <c s="6" r="C14" t="n">
        <v>12216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0141</v>
      </c>
      <c s="7" r="C3" t="n">
        <v>95122</v>
      </c>
    </row>
    <row r="4" spans="1:3">
      <c s="4" r="A4" t="s">
        <v>28</v>
      </c>
      <c s="6" r="B4" t="n">
        <v>67971</v>
      </c>
      <c s="6" r="C4" t="n">
        <v>44877</v>
      </c>
    </row>
    <row r="5" spans="1:3">
      <c s="4" r="A5" t="s">
        <v>29</v>
      </c>
      <c s="6" r="B5" t="n">
        <v>93978</v>
      </c>
      <c s="6" r="C5" t="n">
        <v>59734</v>
      </c>
    </row>
    <row r="6" spans="1:3">
      <c s="4" r="A6" t="s">
        <v>30</v>
      </c>
      <c s="6" r="B6" t="n">
        <v>17000</v>
      </c>
      <c s="6" r="C6" t="n">
        <v>17000</v>
      </c>
    </row>
    <row r="7" spans="1:3">
      <c s="4" r="A7" t="s">
        <v>31</v>
      </c>
      <c s="6" r="B7" t="n">
        <v>12102</v>
      </c>
      <c s="6" r="C7" t="n">
        <v>2949</v>
      </c>
    </row>
    <row r="8" spans="1:3">
      <c s="4" r="A8" t="s">
        <v>32</v>
      </c>
      <c s="6" r="B8" t="n">
        <v>251192</v>
      </c>
      <c s="6" r="C8" t="n">
        <v>219682</v>
      </c>
    </row>
    <row r="9" spans="1:3">
      <c s="4" r="A9" t="s">
        <v>33</v>
      </c>
      <c s="6" r="B9" t="n">
        <v>213064</v>
      </c>
      <c s="6" r="C9" t="n">
        <v>146913</v>
      </c>
    </row>
    <row r="10" spans="1:3">
      <c s="4" r="A10" t="s">
        <v>30</v>
      </c>
      <c s="6" r="B10" t="n">
        <v>105748</v>
      </c>
      <c s="6" r="C10" t="n">
        <v>108423</v>
      </c>
    </row>
    <row r="11" spans="1:3">
      <c s="4" r="A11" t="s">
        <v>34</v>
      </c>
      <c s="6" r="B11" t="n">
        <v>30529</v>
      </c>
      <c s="6" r="C11" t="n">
        <v>20569</v>
      </c>
    </row>
    <row r="12" spans="1:3">
      <c s="4" r="A12" t="s">
        <v>35</v>
      </c>
      <c s="6" r="B12" t="n">
        <v>3069</v>
      </c>
      <c s="6" r="C12" t="n">
        <v>3097</v>
      </c>
    </row>
    <row r="13" spans="1:3">
      <c s="4" r="A13" t="s">
        <v>36</v>
      </c>
      <c s="6" r="B13" t="n">
        <v>17371</v>
      </c>
      <c s="6" r="C13" t="n">
        <v>1193</v>
      </c>
    </row>
    <row r="14" spans="1:3">
      <c s="4" r="A14" t="s">
        <v>37</v>
      </c>
      <c s="6" r="B14" t="n">
        <v>36058</v>
      </c>
      <c s="6" r="C14" t="n">
        <v>0</v>
      </c>
    </row>
    <row r="15" spans="1:3">
      <c s="4" r="A15" t="s">
        <v>38</v>
      </c>
      <c s="6" r="B15" t="n">
        <v>6591</v>
      </c>
      <c s="6" r="C15" t="n">
        <v>6279</v>
      </c>
    </row>
    <row r="16" spans="1:3">
      <c s="4" r="A16" t="s">
        <v>39</v>
      </c>
      <c s="6" r="B16" t="n">
        <v>663622</v>
      </c>
      <c s="6" r="C16" t="n">
        <v>506156</v>
      </c>
    </row>
    <row r="17" spans="1:3">
      <c s="3" r="A17" t="s">
        <v>40</v>
      </c>
    </row>
    <row r="18" spans="1:3">
      <c s="4" r="A18" t="s">
        <v>41</v>
      </c>
      <c s="6" r="B18" t="n">
        <v>37890</v>
      </c>
      <c s="6" r="C18" t="n">
        <v>13959</v>
      </c>
    </row>
    <row r="19" spans="1:3">
      <c s="4" r="A19" t="s">
        <v>42</v>
      </c>
      <c s="6" r="B19" t="n">
        <v>18487</v>
      </c>
      <c s="6" r="C19" t="n">
        <v>9183</v>
      </c>
    </row>
    <row r="20" spans="1:3">
      <c s="4" r="A20" t="s">
        <v>43</v>
      </c>
      <c s="6" r="B20" t="n">
        <v>19364</v>
      </c>
      <c s="6" r="C20" t="n">
        <v>13311</v>
      </c>
    </row>
    <row r="21" spans="1:3">
      <c s="4" r="A21" t="s">
        <v>44</v>
      </c>
      <c s="6" r="B21" t="n">
        <v>21000</v>
      </c>
      <c s="6" r="C21" t="n">
        <v>21000</v>
      </c>
    </row>
    <row r="22" spans="1:3">
      <c s="4" r="A22" t="s">
        <v>45</v>
      </c>
      <c s="6" r="B22" t="n">
        <v>48049</v>
      </c>
      <c s="6" r="C22" t="n">
        <v>23880</v>
      </c>
    </row>
    <row r="23" spans="1:3">
      <c s="4" r="A23" t="s">
        <v>46</v>
      </c>
      <c s="6" r="B23" t="n">
        <v>144790</v>
      </c>
      <c s="6" r="C23" t="n">
        <v>81333</v>
      </c>
    </row>
    <row r="24" spans="1:3">
      <c s="4" r="A24" t="s">
        <v>47</v>
      </c>
      <c s="6" r="B24" t="n">
        <v>102228</v>
      </c>
      <c s="6" r="C24" t="n">
        <v>63702</v>
      </c>
    </row>
    <row r="25" spans="1:3">
      <c s="4" r="A25" t="s">
        <v>48</v>
      </c>
      <c s="6" r="B25" t="n">
        <v>144822</v>
      </c>
      <c s="6" r="C25" t="n">
        <v>148849</v>
      </c>
    </row>
    <row r="26" spans="1:3">
      <c s="4" r="A26" t="s">
        <v>49</v>
      </c>
      <c s="6" r="B26" t="n">
        <v>28248</v>
      </c>
      <c s="6" r="C26" t="n">
        <v>0</v>
      </c>
    </row>
    <row r="27" spans="1:3">
      <c s="4" r="A27" t="s">
        <v>50</v>
      </c>
      <c s="6" r="B27" t="n">
        <v>729</v>
      </c>
      <c s="6" r="C27" t="n">
        <v>849</v>
      </c>
    </row>
    <row r="28" spans="1:3">
      <c s="4" r="A28" t="s">
        <v>51</v>
      </c>
      <c s="7" r="B28" t="n">
        <v>420817</v>
      </c>
      <c s="7" r="C28" t="n">
        <v>294733</v>
      </c>
    </row>
    <row r="29" spans="1:3">
      <c s="4" r="A29" t="s">
        <v>52</v>
      </c>
      <c s="4" r="B29" t="s">
        <v>53</v>
      </c>
      <c s="4" r="C29" t="s">
        <v>53</v>
      </c>
    </row>
    <row r="30" spans="1:3">
      <c s="3" r="A30" t="s">
        <v>54</v>
      </c>
    </row>
    <row r="31" spans="1:3">
      <c s="4" r="A31" t="s">
        <v>55</v>
      </c>
      <c s="7" r="B31" t="n">
        <v>12217</v>
      </c>
      <c s="7" r="C31" t="n">
        <v>10440</v>
      </c>
    </row>
    <row r="32" spans="1:3">
      <c s="4" r="A32" t="s">
        <v>56</v>
      </c>
      <c s="6" r="B32" t="n">
        <v>149541</v>
      </c>
      <c s="6" r="C32" t="n">
        <v>128840</v>
      </c>
    </row>
    <row r="33" spans="1:3">
      <c s="4" r="A33" t="s">
        <v>57</v>
      </c>
      <c s="6" r="B33" t="n">
        <v>125672</v>
      </c>
      <c s="6" r="C33" t="n">
        <v>129742</v>
      </c>
    </row>
    <row r="34" spans="1:3">
      <c s="4" r="A34" t="s">
        <v>58</v>
      </c>
      <c s="6" r="B34" t="n">
        <v>-56209</v>
      </c>
      <c s="6" r="C34" t="n">
        <v>-57599</v>
      </c>
    </row>
    <row r="35" spans="1:3">
      <c s="4" r="A35" t="s">
        <v>59</v>
      </c>
      <c s="6" r="B35" t="n">
        <v>231221</v>
      </c>
      <c s="6" r="C35" t="n">
        <v>211423</v>
      </c>
    </row>
    <row r="36" spans="1:3">
      <c s="4" r="A36" t="s">
        <v>60</v>
      </c>
      <c s="6" r="B36" t="n">
        <v>11584</v>
      </c>
      <c s="6" r="C36" t="n">
        <v>0</v>
      </c>
    </row>
    <row r="37" spans="1:3">
      <c s="4" r="A37" t="s">
        <v>61</v>
      </c>
      <c s="6" r="B37" t="n">
        <v>242805</v>
      </c>
      <c s="6" r="C37" t="n">
        <v>211423</v>
      </c>
    </row>
    <row r="38" spans="1:3">
      <c s="4" r="A38" t="s">
        <v>62</v>
      </c>
      <c s="7" r="B38" t="n">
        <v>663622</v>
      </c>
      <c s="7" r="C38" t="n">
        <v>506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8</v>
      </c>
    </row>
    <row r="4" spans="1:2">
      <c s="4" r="A4" t="s">
        <v>137</v>
      </c>
      <c s="4" r="B4" t="s">
        <v>182</v>
      </c>
    </row>
    <row r="5" spans="1:2">
      <c s="4" r="A5" t="s">
        <v>183</v>
      </c>
      <c s="4" r="B5"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85</v>
      </c>
      <c s="2" r="B1" t="s">
        <v>1</v>
      </c>
    </row>
    <row r="2" spans="1:2">
      <c s="2" r="B2" t="s">
        <v>2</v>
      </c>
    </row>
    <row r="3" spans="1:2">
      <c s="3" r="A3" t="s">
        <v>141</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43</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v>
      </c>
    </row>
    <row r="3" spans="1:2">
      <c s="3" r="A3" t="s">
        <v>146</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96</v>
      </c>
      <c s="2" r="B1" t="s">
        <v>1</v>
      </c>
    </row>
    <row r="2" spans="1:2">
      <c s="2" r="B2" t="s">
        <v>2</v>
      </c>
    </row>
    <row r="3" spans="1:2">
      <c s="3" r="A3" t="s">
        <v>149</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1</v>
      </c>
      <c s="2" r="B1" t="s">
        <v>1</v>
      </c>
    </row>
    <row r="2" spans="1:2">
      <c s="2" r="B2" t="s">
        <v>2</v>
      </c>
    </row>
    <row r="3" spans="1:2">
      <c s="3" r="A3" t="s">
        <v>152</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8</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1</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5</v>
      </c>
    </row>
    <row r="2" spans="1:3">
      <c s="3" r="A2" t="s">
        <v>64</v>
      </c>
    </row>
    <row r="3" spans="1:3">
      <c s="4" r="A3" t="s">
        <v>65</v>
      </c>
      <c s="7" r="B3" t="n">
        <v>998</v>
      </c>
      <c s="7" r="C3" t="n">
        <v>983</v>
      </c>
    </row>
    <row r="4" spans="1:3">
      <c s="4" r="A4" t="s">
        <v>66</v>
      </c>
      <c s="7" r="B4" t="n">
        <v>1</v>
      </c>
      <c s="7" r="C4" t="n">
        <v>1</v>
      </c>
    </row>
    <row r="5" spans="1:3">
      <c s="4" r="A5" t="s">
        <v>67</v>
      </c>
      <c s="6" r="B5" t="n">
        <v>20000000</v>
      </c>
      <c s="6" r="C5" t="n">
        <v>20000000</v>
      </c>
    </row>
    <row r="6" spans="1:3">
      <c s="4" r="A6" t="s">
        <v>68</v>
      </c>
      <c s="6" r="B6" t="n">
        <v>12217000</v>
      </c>
      <c s="6" r="C6" t="n">
        <v>10440000</v>
      </c>
    </row>
    <row r="7" spans="1:3">
      <c s="4" r="A7" t="s">
        <v>69</v>
      </c>
      <c s="6" r="B7" t="n">
        <v>12217000</v>
      </c>
      <c s="6" r="C7" t="n">
        <v>10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3" r="A3" t="s">
        <v>167</v>
      </c>
    </row>
    <row r="4" spans="1:2">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3</v>
      </c>
      <c s="2" r="B1" t="s">
        <v>1</v>
      </c>
    </row>
    <row r="2" spans="1:2">
      <c s="2" r="B2" t="s">
        <v>2</v>
      </c>
    </row>
    <row r="3" spans="1:2">
      <c s="3" r="A3" t="s">
        <v>170</v>
      </c>
    </row>
    <row r="4" spans="1:2">
      <c s="4" r="A4" t="s">
        <v>224</v>
      </c>
      <c s="4" r="B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173</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3"/>
    <col customWidth="1" max="2" min="2" width="33"/>
  </cols>
  <sheetData>
    <row r="1" spans="1:2">
      <c s="1" r="A1" t="s">
        <v>231</v>
      </c>
      <c s="2" r="B1" t="s">
        <v>232</v>
      </c>
    </row>
    <row r="2" spans="1:2">
      <c s="4" r="A2" t="s">
        <v>233</v>
      </c>
    </row>
    <row r="3" spans="1:2">
      <c s="3" r="A3" t="s">
        <v>234</v>
      </c>
    </row>
    <row r="4" spans="1:2">
      <c s="4" r="A4" t="s">
        <v>235</v>
      </c>
      <c s="4" r="B4" t="s">
        <v>236</v>
      </c>
    </row>
    <row r="5" spans="1:2">
      <c s="4" r="A5" t="s">
        <v>237</v>
      </c>
      <c s="7" r="B5" t="n">
        <v>77246</v>
      </c>
    </row>
    <row r="6" spans="1:2">
      <c s="4" r="A6" t="s">
        <v>238</v>
      </c>
      <c s="6" r="B6" t="n">
        <v>29399</v>
      </c>
    </row>
    <row r="7" spans="1:2">
      <c s="4" r="A7" t="s">
        <v>239</v>
      </c>
      <c s="7" r="B7" t="n">
        <v>25710</v>
      </c>
    </row>
    <row r="8" spans="1:2">
      <c s="4" r="A8" t="s">
        <v>240</v>
      </c>
      <c s="6" r="B8" t="n">
        <v>1776604</v>
      </c>
    </row>
    <row r="9" spans="1:2">
      <c s="4" r="A9" t="s">
        <v>241</v>
      </c>
      <c s="7" r="B9" t="n">
        <v>22137</v>
      </c>
    </row>
    <row r="10" spans="1:2">
      <c s="4" r="A10" t="s">
        <v>242</v>
      </c>
      <c s="4" r="B10" t="s">
        <v>243</v>
      </c>
    </row>
    <row r="11" spans="1:2">
      <c s="4" r="A11" t="s">
        <v>244</v>
      </c>
      <c s="4" r="B11" t="s">
        <v>245</v>
      </c>
    </row>
    <row r="12" spans="1:2">
      <c s="4" r="A12" t="s">
        <v>246</v>
      </c>
      <c s="7" r="B12" t="n">
        <v>12583</v>
      </c>
    </row>
    <row r="13" spans="1:2">
      <c s="4" r="A13" t="s">
        <v>247</v>
      </c>
      <c s="6" r="B13" t="n">
        <v>1800</v>
      </c>
    </row>
    <row r="14" spans="1:2">
      <c s="4" r="A14" t="s">
        <v>248</v>
      </c>
      <c s="6" r="B14" t="n">
        <v>1006</v>
      </c>
    </row>
    <row r="15" spans="1:2">
      <c s="4" r="A15" t="s">
        <v>249</v>
      </c>
      <c s="6" r="B15" t="n">
        <v>15972</v>
      </c>
    </row>
    <row r="16" spans="1:2">
      <c s="4" r="A16" t="s">
        <v>250</v>
      </c>
      <c s="7" r="B16" t="n">
        <v>7468</v>
      </c>
    </row>
    <row r="17" spans="1:2">
      <c s="4" r="A17" t="s">
        <v>251</v>
      </c>
    </row>
    <row r="18" spans="1:2">
      <c s="3" r="A18" t="s">
        <v>234</v>
      </c>
    </row>
    <row r="19" spans="1:2">
      <c s="4" r="A19" t="s">
        <v>252</v>
      </c>
      <c s="4" r="B19" t="s">
        <v>253</v>
      </c>
    </row>
    <row r="20" spans="1:2">
      <c s="4" r="A20" t="s">
        <v>249</v>
      </c>
      <c s="7" r="B20" t="n">
        <v>6400</v>
      </c>
    </row>
    <row r="21" spans="1:2">
      <c s="4" r="A21" t="s">
        <v>254</v>
      </c>
    </row>
    <row r="22" spans="1:2">
      <c s="3" r="A22" t="s">
        <v>234</v>
      </c>
    </row>
    <row r="23" spans="1:2">
      <c s="4" r="A23" t="s">
        <v>252</v>
      </c>
      <c s="4" r="B23" t="s">
        <v>255</v>
      </c>
    </row>
    <row r="24" spans="1:2">
      <c s="4" r="A24" t="s">
        <v>249</v>
      </c>
      <c s="7" r="B24" t="n">
        <v>6016</v>
      </c>
    </row>
    <row r="25" spans="1:2">
      <c s="4" r="A25" t="s">
        <v>256</v>
      </c>
    </row>
    <row r="26" spans="1:2">
      <c s="3" r="A26" t="s">
        <v>234</v>
      </c>
    </row>
    <row r="27" spans="1:2">
      <c s="4" r="A27" t="s">
        <v>249</v>
      </c>
      <c s="7" r="B27" t="n">
        <v>3556</v>
      </c>
    </row>
    <row r="28" spans="1:2">
      <c s="4" r="A28" t="s">
        <v>257</v>
      </c>
    </row>
    <row r="29" spans="1:2">
      <c s="3" r="A29" t="s">
        <v>234</v>
      </c>
    </row>
    <row r="30" spans="1:2">
      <c s="4" r="A30" t="s">
        <v>258</v>
      </c>
      <c s="6" r="B30" t="n">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9</v>
      </c>
      <c s="2" r="B1" t="s">
        <v>2</v>
      </c>
      <c s="2" r="C1" t="s">
        <v>260</v>
      </c>
      <c s="2" r="D1" t="s">
        <v>25</v>
      </c>
    </row>
    <row r="2" spans="1:4">
      <c s="3" r="A2" t="s">
        <v>234</v>
      </c>
    </row>
    <row r="3" spans="1:4">
      <c s="4" r="A3" t="s">
        <v>37</v>
      </c>
      <c s="7" r="B3" t="n">
        <v>36058</v>
      </c>
      <c s="7" r="D3" t="n">
        <v>0</v>
      </c>
    </row>
    <row r="4" spans="1:4">
      <c s="4" r="A4" t="s">
        <v>233</v>
      </c>
    </row>
    <row r="5" spans="1:4">
      <c s="3" r="A5" t="s">
        <v>234</v>
      </c>
    </row>
    <row r="6" spans="1:4">
      <c s="4" r="A6" t="s">
        <v>261</v>
      </c>
      <c s="7" r="C6" t="n">
        <v>40703</v>
      </c>
    </row>
    <row r="7" spans="1:4">
      <c s="4" r="A7" t="s">
        <v>29</v>
      </c>
      <c s="6" r="C7" t="n">
        <v>29863</v>
      </c>
    </row>
    <row r="8" spans="1:4">
      <c s="4" r="A8" t="s">
        <v>262</v>
      </c>
      <c s="6" r="C8" t="n">
        <v>68140</v>
      </c>
    </row>
    <row r="9" spans="1:4">
      <c s="4" r="A9" t="s">
        <v>263</v>
      </c>
      <c s="6" r="C9" t="n">
        <v>15972</v>
      </c>
    </row>
    <row r="10" spans="1:4">
      <c s="4" r="A10" t="s">
        <v>38</v>
      </c>
      <c s="6" r="C10" t="n">
        <v>7391</v>
      </c>
    </row>
    <row r="11" spans="1:4">
      <c s="4" r="A11" t="s">
        <v>264</v>
      </c>
      <c s="6" r="C11" t="n">
        <v>-66651</v>
      </c>
    </row>
    <row r="12" spans="1:4">
      <c s="4" r="A12" t="s">
        <v>265</v>
      </c>
      <c s="6" r="C12" t="n">
        <v>-42219</v>
      </c>
    </row>
    <row r="13" spans="1:4">
      <c s="4" r="A13" t="s">
        <v>266</v>
      </c>
      <c s="6" r="C13" t="n">
        <v>53199</v>
      </c>
    </row>
    <row r="14" spans="1:4">
      <c s="4" r="A14" t="s">
        <v>60</v>
      </c>
      <c s="6" r="C14" t="n">
        <v>-11666</v>
      </c>
    </row>
    <row r="15" spans="1:4">
      <c s="4" r="A15" t="s">
        <v>37</v>
      </c>
      <c s="6" r="C15" t="n">
        <v>35713</v>
      </c>
    </row>
    <row r="16" spans="1:4">
      <c s="4" r="A16" t="s">
        <v>267</v>
      </c>
      <c s="7" r="C16" t="n">
        <v>772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8</v>
      </c>
      <c s="2" r="B1" t="s">
        <v>1</v>
      </c>
    </row>
    <row r="2" spans="1:3">
      <c s="2" r="B2" t="s">
        <v>2</v>
      </c>
      <c s="2" r="C2" t="s">
        <v>71</v>
      </c>
    </row>
    <row r="3" spans="1:3">
      <c s="3" r="A3" t="s">
        <v>234</v>
      </c>
    </row>
    <row r="4" spans="1:3">
      <c s="4" r="A4" t="s">
        <v>73</v>
      </c>
      <c s="7" r="B4" t="n">
        <v>85128</v>
      </c>
      <c s="7" r="C4" t="n">
        <v>106610</v>
      </c>
    </row>
    <row r="5" spans="1:3">
      <c s="4" r="A5" t="s">
        <v>269</v>
      </c>
      <c s="7" r="B5" t="n">
        <v>-9778</v>
      </c>
      <c s="7" r="C5" t="n">
        <v>-67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70</v>
      </c>
      <c s="2" r="B1" t="s">
        <v>2</v>
      </c>
      <c s="2" r="C1" t="s">
        <v>25</v>
      </c>
    </row>
    <row r="2" spans="1:3">
      <c s="3" r="A2" t="s">
        <v>143</v>
      </c>
    </row>
    <row r="3" spans="1:3">
      <c s="4" r="A3" t="s">
        <v>271</v>
      </c>
      <c s="4" r="B3" t="s">
        <v>272</v>
      </c>
      <c s="4" r="C3" t="s">
        <v>2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73</v>
      </c>
      <c s="2" r="B1" t="s">
        <v>2</v>
      </c>
      <c s="2" r="C1" t="s">
        <v>25</v>
      </c>
    </row>
    <row r="2" spans="1:3">
      <c s="3" r="A2" t="s">
        <v>143</v>
      </c>
    </row>
    <row r="3" spans="1:3">
      <c s="4" r="A3" t="s">
        <v>274</v>
      </c>
      <c s="7" r="B3" t="n">
        <v>22744</v>
      </c>
      <c s="7" r="C3" t="n">
        <v>18314</v>
      </c>
    </row>
    <row r="4" spans="1:3">
      <c s="4" r="A4" t="s">
        <v>275</v>
      </c>
      <c s="6" r="B4" t="n">
        <v>34230</v>
      </c>
      <c s="6" r="C4" t="n">
        <v>21583</v>
      </c>
    </row>
    <row r="5" spans="1:3">
      <c s="4" r="A5" t="s">
        <v>276</v>
      </c>
      <c s="6" r="B5" t="n">
        <v>25016</v>
      </c>
      <c s="6" r="C5" t="n">
        <v>9897</v>
      </c>
    </row>
    <row r="6" spans="1:3">
      <c s="4" r="A6" t="s">
        <v>277</v>
      </c>
      <c s="6" r="B6" t="n">
        <v>11988</v>
      </c>
      <c s="6" r="C6" t="n">
        <v>9940</v>
      </c>
    </row>
    <row r="7" spans="1:3">
      <c s="4" r="A7" t="s">
        <v>29</v>
      </c>
      <c s="7" r="B7" t="n">
        <v>93978</v>
      </c>
      <c s="7" r="C7" t="n">
        <v>597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5</v>
      </c>
    </row>
    <row r="2" spans="1:3">
      <c s="3" r="A2" t="s">
        <v>279</v>
      </c>
    </row>
    <row r="3" spans="1:3">
      <c s="4" r="A3" t="s">
        <v>280</v>
      </c>
      <c s="7" r="B3" t="n">
        <v>396994</v>
      </c>
      <c s="7" r="C3" t="n">
        <v>327491</v>
      </c>
    </row>
    <row r="4" spans="1:3">
      <c s="4" r="A4" t="s">
        <v>281</v>
      </c>
      <c s="6" r="B4" t="n">
        <v>-183930</v>
      </c>
      <c s="6" r="C4" t="n">
        <v>-180578</v>
      </c>
    </row>
    <row r="5" spans="1:3">
      <c s="4" r="A5" t="s">
        <v>282</v>
      </c>
      <c s="6" r="B5" t="n">
        <v>213064</v>
      </c>
      <c s="6" r="C5" t="n">
        <v>146913</v>
      </c>
    </row>
    <row r="6" spans="1:3">
      <c s="4" r="A6" t="s">
        <v>283</v>
      </c>
    </row>
    <row r="7" spans="1:3">
      <c s="3" r="A7" t="s">
        <v>279</v>
      </c>
    </row>
    <row r="8" spans="1:3">
      <c s="4" r="A8" t="s">
        <v>280</v>
      </c>
      <c s="6" r="B8" t="n">
        <v>10323</v>
      </c>
      <c s="6" r="C8" t="n">
        <v>5223</v>
      </c>
    </row>
    <row r="9" spans="1:3">
      <c s="4" r="A9" t="s">
        <v>284</v>
      </c>
    </row>
    <row r="10" spans="1:3">
      <c s="3" r="A10" t="s">
        <v>279</v>
      </c>
    </row>
    <row r="11" spans="1:3">
      <c s="4" r="A11" t="s">
        <v>280</v>
      </c>
      <c s="6" r="B11" t="n">
        <v>65027</v>
      </c>
      <c s="6" r="C11" t="n">
        <v>44570</v>
      </c>
    </row>
    <row r="12" spans="1:3">
      <c s="4" r="A12" t="s">
        <v>285</v>
      </c>
    </row>
    <row r="13" spans="1:3">
      <c s="3" r="A13" t="s">
        <v>279</v>
      </c>
    </row>
    <row r="14" spans="1:3">
      <c s="4" r="A14" t="s">
        <v>280</v>
      </c>
      <c s="6" r="B14" t="n">
        <v>310200</v>
      </c>
      <c s="6" r="C14" t="n">
        <v>266358</v>
      </c>
    </row>
    <row r="15" spans="1:3">
      <c s="4" r="A15" t="s">
        <v>286</v>
      </c>
    </row>
    <row r="16" spans="1:3">
      <c s="3" r="A16" t="s">
        <v>279</v>
      </c>
    </row>
    <row r="17" spans="1:3">
      <c s="4" r="A17" t="s">
        <v>280</v>
      </c>
      <c s="6" r="B17" t="n">
        <v>4669</v>
      </c>
      <c s="6" r="C17" t="n">
        <v>3566</v>
      </c>
    </row>
    <row r="18" spans="1:3">
      <c s="4" r="A18" t="s">
        <v>287</v>
      </c>
    </row>
    <row r="19" spans="1:3">
      <c s="3" r="A19" t="s">
        <v>279</v>
      </c>
    </row>
    <row r="20" spans="1:3">
      <c s="4" r="A20" t="s">
        <v>280</v>
      </c>
      <c s="7" r="B20" t="n">
        <v>6775</v>
      </c>
      <c s="7" r="C20" t="n">
        <v>77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288</v>
      </c>
      <c s="2" r="B1" t="s">
        <v>289</v>
      </c>
      <c s="2" r="C1" t="s">
        <v>290</v>
      </c>
    </row>
    <row r="2" spans="1:3">
      <c s="3" r="A2" t="s">
        <v>146</v>
      </c>
    </row>
    <row r="3" spans="1:3">
      <c s="4" r="A3" t="s">
        <v>291</v>
      </c>
      <c s="7" r="B3" t="n">
        <v>2905</v>
      </c>
      <c s="10" r="C3" t="n">
        <v>20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63578</v>
      </c>
      <c s="7" r="C4" t="n">
        <v>65087</v>
      </c>
    </row>
    <row r="5" spans="1:3">
      <c s="3" r="A5" t="s">
        <v>74</v>
      </c>
    </row>
    <row r="6" spans="1:3">
      <c s="4" r="A6" t="s">
        <v>75</v>
      </c>
      <c s="6" r="B6" t="n">
        <v>51105</v>
      </c>
      <c s="6" r="C6" t="n">
        <v>52044</v>
      </c>
    </row>
    <row r="7" spans="1:3">
      <c s="4" r="A7" t="s">
        <v>76</v>
      </c>
      <c s="6" r="B7" t="n">
        <v>13508</v>
      </c>
      <c s="6" r="C7" t="n">
        <v>9396</v>
      </c>
    </row>
    <row r="8" spans="1:3">
      <c s="4" r="A8" t="s">
        <v>77</v>
      </c>
      <c s="6" r="B8" t="n">
        <v>3925</v>
      </c>
      <c s="6" r="C8" t="n">
        <v>3142</v>
      </c>
    </row>
    <row r="9" spans="1:3">
      <c s="4" r="A9" t="s">
        <v>78</v>
      </c>
      <c s="6" r="B9" t="n">
        <v>3</v>
      </c>
      <c s="6" r="C9" t="n">
        <v>3</v>
      </c>
    </row>
    <row r="10" spans="1:3">
      <c s="4" r="A10" t="s">
        <v>79</v>
      </c>
      <c s="6" r="B10" t="n">
        <v>68541</v>
      </c>
      <c s="6" r="C10" t="n">
        <v>64585</v>
      </c>
    </row>
    <row r="11" spans="1:3">
      <c s="4" r="A11" t="s">
        <v>80</v>
      </c>
      <c s="6" r="B11" t="n">
        <v>-4963</v>
      </c>
      <c s="6" r="C11" t="n">
        <v>502</v>
      </c>
    </row>
    <row r="12" spans="1:3">
      <c s="3" r="A12" t="s">
        <v>81</v>
      </c>
    </row>
    <row r="13" spans="1:3">
      <c s="4" r="A13" t="s">
        <v>82</v>
      </c>
      <c s="6" r="B13" t="n">
        <v>45</v>
      </c>
      <c s="6" r="C13" t="n">
        <v>45</v>
      </c>
    </row>
    <row r="14" spans="1:3">
      <c s="4" r="A14" t="s">
        <v>83</v>
      </c>
      <c s="6" r="B14" t="n">
        <v>-242</v>
      </c>
      <c s="6" r="C14" t="n">
        <v>-59</v>
      </c>
    </row>
    <row r="15" spans="1:3">
      <c s="4" r="A15" t="s">
        <v>84</v>
      </c>
      <c s="6" r="B15" t="n">
        <v>1164</v>
      </c>
      <c s="6" r="C15" t="n">
        <v>-366</v>
      </c>
    </row>
    <row r="16" spans="1:3">
      <c s="4" r="A16" t="s">
        <v>85</v>
      </c>
      <c s="6" r="B16" t="n">
        <v>967</v>
      </c>
      <c s="6" r="C16" t="n">
        <v>-380</v>
      </c>
    </row>
    <row r="17" spans="1:3">
      <c s="4" r="A17" t="s">
        <v>86</v>
      </c>
      <c s="6" r="B17" t="n">
        <v>-3996</v>
      </c>
      <c s="6" r="C17" t="n">
        <v>122</v>
      </c>
    </row>
    <row r="18" spans="1:3">
      <c s="4" r="A18" t="s">
        <v>87</v>
      </c>
      <c s="6" r="B18" t="n">
        <v>850</v>
      </c>
      <c s="6" r="C18" t="n">
        <v>-40</v>
      </c>
    </row>
    <row r="19" spans="1:3">
      <c s="4" r="A19" t="s">
        <v>88</v>
      </c>
      <c s="6" r="B19" t="n">
        <v>172</v>
      </c>
      <c s="6" r="C19" t="n">
        <v>-10</v>
      </c>
    </row>
    <row r="20" spans="1:3">
      <c s="4" r="A20" t="s">
        <v>89</v>
      </c>
      <c s="6" r="B20" t="n">
        <v>-2974</v>
      </c>
      <c s="6" r="C20" t="n">
        <v>72</v>
      </c>
    </row>
    <row r="21" spans="1:3">
      <c s="4" r="A21" t="s">
        <v>90</v>
      </c>
      <c s="6" r="B21" t="n">
        <v>-84</v>
      </c>
      <c s="6" r="C21" t="n">
        <v>0</v>
      </c>
    </row>
    <row r="22" spans="1:3">
      <c s="4" r="A22" t="s">
        <v>91</v>
      </c>
      <c s="7" r="B22" t="n">
        <v>-2890</v>
      </c>
      <c s="7" r="C22" t="n">
        <v>72</v>
      </c>
    </row>
    <row r="23" spans="1:3">
      <c s="3" r="A23" t="s">
        <v>92</v>
      </c>
    </row>
    <row r="24" spans="1:3">
      <c s="4" r="A24" t="s">
        <v>93</v>
      </c>
      <c s="8" r="B24" t="n">
        <v>-0.26</v>
      </c>
      <c s="8" r="C24" t="n">
        <v>0.01</v>
      </c>
    </row>
    <row r="25" spans="1:3">
      <c s="4" r="A25" t="s">
        <v>94</v>
      </c>
      <c s="9" r="B25" t="n">
        <v>-0.26</v>
      </c>
      <c s="9" r="C25" t="n">
        <v>0.01</v>
      </c>
    </row>
    <row r="26" spans="1:3">
      <c s="4" r="A26" t="s">
        <v>95</v>
      </c>
      <c s="8" r="B26" t="n">
        <v>0.09</v>
      </c>
      <c s="8" r="C26" t="n">
        <v>0.18</v>
      </c>
    </row>
    <row r="27" spans="1:3">
      <c s="3" r="A27" t="s">
        <v>96</v>
      </c>
    </row>
    <row r="28" spans="1:3">
      <c s="4" r="A28" t="s">
        <v>93</v>
      </c>
      <c s="6" r="B28" t="n">
        <v>11006</v>
      </c>
      <c s="6" r="C28" t="n">
        <v>10426</v>
      </c>
    </row>
    <row r="29" spans="1:3">
      <c s="4" r="A29" t="s">
        <v>94</v>
      </c>
      <c s="6" r="B29" t="n">
        <v>11006</v>
      </c>
      <c s="6" r="C29" t="n">
        <v>10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5</v>
      </c>
    </row>
    <row r="2" spans="1:3">
      <c s="3" r="A2" t="s">
        <v>149</v>
      </c>
    </row>
    <row r="3" spans="1:3">
      <c s="4" r="A3" t="s">
        <v>293</v>
      </c>
      <c s="7" r="B3" t="n">
        <v>28137</v>
      </c>
      <c s="7" r="C3" t="n">
        <v>12195</v>
      </c>
    </row>
    <row r="4" spans="1:3">
      <c s="4" r="A4" t="s">
        <v>294</v>
      </c>
      <c s="6" r="B4" t="n">
        <v>2237</v>
      </c>
      <c s="6" r="C4" t="n">
        <v>3</v>
      </c>
    </row>
    <row r="5" spans="1:3">
      <c s="4" r="A5" t="s">
        <v>295</v>
      </c>
      <c s="6" r="B5" t="n">
        <v>1253</v>
      </c>
      <c s="6" r="C5" t="n">
        <v>1506</v>
      </c>
    </row>
    <row r="6" spans="1:3">
      <c s="4" r="A6" t="s">
        <v>296</v>
      </c>
      <c s="6" r="B6" t="n">
        <v>3449</v>
      </c>
      <c s="6" r="C6" t="n">
        <v>3256</v>
      </c>
    </row>
    <row r="7" spans="1:3">
      <c s="4" r="A7" t="s">
        <v>297</v>
      </c>
      <c s="6" r="B7" t="n">
        <v>12973</v>
      </c>
      <c s="6" r="C7" t="n">
        <v>6920</v>
      </c>
    </row>
    <row r="8" spans="1:3">
      <c s="4" r="A8" t="s">
        <v>45</v>
      </c>
      <c s="7" r="B8" t="n">
        <v>48049</v>
      </c>
      <c s="7" r="C8" t="n">
        <v>23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v>
      </c>
      <c s="2" r="C2" t="s">
        <v>71</v>
      </c>
    </row>
    <row r="3" spans="1:3">
      <c s="3" r="A3" t="s">
        <v>149</v>
      </c>
    </row>
    <row r="4" spans="1:3">
      <c s="4" r="A4" t="s">
        <v>299</v>
      </c>
      <c s="7" r="B4" t="n">
        <v>6358</v>
      </c>
      <c s="7" r="C4" t="n">
        <v>6672</v>
      </c>
    </row>
    <row r="5" spans="1:3">
      <c s="4" r="A5" t="s">
        <v>300</v>
      </c>
      <c s="6" r="B5" t="n">
        <v>6032</v>
      </c>
      <c s="6" r="C5" t="n">
        <v>0</v>
      </c>
    </row>
    <row r="6" spans="1:3">
      <c s="4" r="A6" t="s">
        <v>301</v>
      </c>
      <c s="6" r="B6" t="n">
        <v>-558</v>
      </c>
      <c s="6" r="C6" t="n">
        <v>-331</v>
      </c>
    </row>
    <row r="7" spans="1:3">
      <c s="4" r="A7" t="s">
        <v>302</v>
      </c>
      <c s="6" r="B7" t="n">
        <v>613</v>
      </c>
      <c s="6" r="C7" t="n">
        <v>748</v>
      </c>
    </row>
    <row r="8" spans="1:3">
      <c s="4" r="A8" t="s">
        <v>303</v>
      </c>
      <c s="6" r="B8" t="n">
        <v>135</v>
      </c>
      <c s="6" r="C8" t="n">
        <v>-153</v>
      </c>
    </row>
    <row r="9" spans="1:3">
      <c s="4" r="A9" t="s">
        <v>304</v>
      </c>
      <c s="7" r="B9" t="n">
        <v>12580</v>
      </c>
      <c s="7" r="C9" t="n">
        <v>69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71</v>
      </c>
    </row>
    <row r="3" spans="1:3">
      <c s="4" r="A3" t="s">
        <v>306</v>
      </c>
    </row>
    <row r="4" spans="1:3">
      <c s="3" r="A4" t="s">
        <v>307</v>
      </c>
    </row>
    <row r="5" spans="1:3">
      <c s="4" r="A5" t="s">
        <v>308</v>
      </c>
      <c s="7" r="B5" t="n">
        <v>430</v>
      </c>
      <c s="7" r="C5" t="n">
        <v>427</v>
      </c>
    </row>
    <row r="6" spans="1:3">
      <c s="4" r="A6" t="s">
        <v>309</v>
      </c>
    </row>
    <row r="7" spans="1:3">
      <c s="3" r="A7" t="s">
        <v>307</v>
      </c>
    </row>
    <row r="8" spans="1:3">
      <c s="4" r="A8" t="s">
        <v>308</v>
      </c>
      <c s="6" r="B8" t="n">
        <v>241</v>
      </c>
      <c s="6" r="C8" t="n">
        <v>164</v>
      </c>
    </row>
    <row r="9" spans="1:3">
      <c s="4" r="A9" t="s">
        <v>310</v>
      </c>
    </row>
    <row r="10" spans="1:3">
      <c s="3" r="A10" t="s">
        <v>307</v>
      </c>
    </row>
    <row r="11" spans="1:3">
      <c s="4" r="A11" t="s">
        <v>308</v>
      </c>
      <c s="6" r="B11" t="n">
        <v>62</v>
      </c>
      <c s="6" r="C11" t="n">
        <v>96</v>
      </c>
    </row>
    <row r="12" spans="1:3">
      <c s="4" r="A12" t="s">
        <v>311</v>
      </c>
    </row>
    <row r="13" spans="1:3">
      <c s="3" r="A13" t="s">
        <v>307</v>
      </c>
    </row>
    <row r="14" spans="1:3">
      <c s="4" r="A14" t="s">
        <v>308</v>
      </c>
      <c s="7" r="B14" t="n">
        <v>503</v>
      </c>
      <c s="7" r="C1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s="1" r="A1" t="s">
        <v>312</v>
      </c>
      <c s="2" r="B1" t="s">
        <v>1</v>
      </c>
    </row>
    <row r="2" spans="1:3">
      <c s="2" r="B2" t="s">
        <v>313</v>
      </c>
      <c s="2" r="C2" t="s">
        <v>314</v>
      </c>
    </row>
    <row r="3" spans="1:3">
      <c s="3" r="A3" t="s">
        <v>315</v>
      </c>
    </row>
    <row r="4" spans="1:3">
      <c s="4" r="A4" t="s">
        <v>316</v>
      </c>
      <c s="4" r="B4" t="s">
        <v>317</v>
      </c>
    </row>
    <row r="5" spans="1:3">
      <c s="4" r="A5" t="s">
        <v>318</v>
      </c>
    </row>
    <row r="6" spans="1:3">
      <c s="3" r="A6" t="s">
        <v>315</v>
      </c>
    </row>
    <row r="7" spans="1:3">
      <c s="4" r="A7" t="s">
        <v>319</v>
      </c>
      <c s="6" r="B7" t="n">
        <v>2</v>
      </c>
    </row>
    <row r="8" spans="1:3">
      <c s="4" r="A8" t="s">
        <v>320</v>
      </c>
    </row>
    <row r="9" spans="1:3">
      <c s="3" r="A9" t="s">
        <v>315</v>
      </c>
    </row>
    <row r="10" spans="1:3">
      <c s="4" r="A10" t="s">
        <v>321</v>
      </c>
      <c s="4" r="B10" t="s">
        <v>322</v>
      </c>
    </row>
    <row r="11" spans="1:3">
      <c s="4" r="A11" t="s">
        <v>323</v>
      </c>
    </row>
    <row r="12" spans="1:3">
      <c s="3" r="A12" t="s">
        <v>315</v>
      </c>
    </row>
    <row r="13" spans="1:3">
      <c s="4" r="A13" t="s">
        <v>324</v>
      </c>
      <c s="7" r="B13" t="n">
        <v>1217</v>
      </c>
    </row>
    <row r="14" spans="1:3">
      <c s="4" r="A14" t="s">
        <v>325</v>
      </c>
    </row>
    <row r="15" spans="1:3">
      <c s="3" r="A15" t="s">
        <v>315</v>
      </c>
    </row>
    <row r="16" spans="1:3">
      <c s="4" r="A16" t="s">
        <v>324</v>
      </c>
      <c s="7" r="B16" t="n">
        <v>0</v>
      </c>
      <c s="7" r="C16" t="n">
        <v>1217</v>
      </c>
    </row>
    <row r="17" spans="1:3">
      <c s="4" r="A17" t="s">
        <v>326</v>
      </c>
    </row>
    <row r="18" spans="1:3">
      <c s="3" r="A18" t="s">
        <v>315</v>
      </c>
    </row>
    <row r="19" spans="1:3">
      <c s="4" r="A19" t="s">
        <v>327</v>
      </c>
      <c s="6" r="B19" t="n">
        <v>2</v>
      </c>
    </row>
    <row r="20" spans="1:3">
      <c s="4" r="A20" t="s">
        <v>328</v>
      </c>
    </row>
    <row r="21" spans="1:3">
      <c s="3" r="A21" t="s">
        <v>315</v>
      </c>
    </row>
    <row r="22" spans="1:3">
      <c s="4" r="A22" t="s">
        <v>327</v>
      </c>
      <c s="6" r="B22"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71</v>
      </c>
    </row>
    <row r="3" spans="1:3">
      <c s="4" r="A3" t="s">
        <v>325</v>
      </c>
    </row>
    <row r="4" spans="1:3">
      <c s="3" r="A4" t="s">
        <v>330</v>
      </c>
    </row>
    <row r="5" spans="1:3">
      <c s="4" r="A5" t="s">
        <v>331</v>
      </c>
      <c s="7" r="B5" t="n">
        <v>346</v>
      </c>
      <c s="7" r="C5" t="n">
        <v>1130</v>
      </c>
    </row>
    <row r="6" spans="1:3">
      <c s="4" r="A6" t="s">
        <v>332</v>
      </c>
      <c s="6" r="B6" t="n">
        <v>2258</v>
      </c>
      <c s="6" r="C6" t="n">
        <v>2070</v>
      </c>
    </row>
    <row r="7" spans="1:3">
      <c s="4" r="A7" t="s">
        <v>333</v>
      </c>
      <c s="6" r="B7" t="n">
        <v>-3011</v>
      </c>
      <c s="6" r="C7" t="n">
        <v>-2741</v>
      </c>
    </row>
    <row r="8" spans="1:3">
      <c s="4" r="A8" t="s">
        <v>334</v>
      </c>
      <c s="6" r="B8" t="n">
        <v>105</v>
      </c>
      <c s="6" r="C8" t="n">
        <v>138</v>
      </c>
    </row>
    <row r="9" spans="1:3">
      <c s="4" r="A9" t="s">
        <v>335</v>
      </c>
      <c s="6" r="B9" t="n">
        <v>1128</v>
      </c>
      <c s="6" r="C9" t="n">
        <v>1463</v>
      </c>
    </row>
    <row r="10" spans="1:3">
      <c s="4" r="A10" t="s">
        <v>336</v>
      </c>
      <c s="6" r="B10" t="n">
        <v>0</v>
      </c>
      <c s="6" r="C10" t="n">
        <v>1217</v>
      </c>
    </row>
    <row r="11" spans="1:3">
      <c s="4" r="A11" t="s">
        <v>337</v>
      </c>
      <c s="6" r="B11" t="n">
        <v>826</v>
      </c>
      <c s="6" r="C11" t="n">
        <v>3277</v>
      </c>
    </row>
    <row r="12" spans="1:3">
      <c s="4" r="A12" t="s">
        <v>306</v>
      </c>
    </row>
    <row r="13" spans="1:3">
      <c s="3" r="A13" t="s">
        <v>330</v>
      </c>
    </row>
    <row r="14" spans="1:3">
      <c s="4" r="A14" t="s">
        <v>331</v>
      </c>
      <c s="6" r="B14" t="n">
        <v>31</v>
      </c>
      <c s="6" r="C14" t="n">
        <v>0</v>
      </c>
    </row>
    <row r="15" spans="1:3">
      <c s="4" r="A15" t="s">
        <v>332</v>
      </c>
      <c s="6" r="B15" t="n">
        <v>568</v>
      </c>
      <c s="6" r="C15" t="n">
        <v>597</v>
      </c>
    </row>
    <row r="16" spans="1:3">
      <c s="4" r="A16" t="s">
        <v>333</v>
      </c>
      <c s="6" r="B16" t="n">
        <v>-647</v>
      </c>
      <c s="6" r="C16" t="n">
        <v>-668</v>
      </c>
    </row>
    <row r="17" spans="1:3">
      <c s="4" r="A17" t="s">
        <v>335</v>
      </c>
      <c s="6" r="B17" t="n">
        <v>176</v>
      </c>
      <c s="6" r="C17" t="n">
        <v>210</v>
      </c>
    </row>
    <row r="18" spans="1:3">
      <c s="4" r="A18" t="s">
        <v>337</v>
      </c>
      <c s="6" r="B18" t="n">
        <v>128</v>
      </c>
      <c s="6" r="C18" t="n">
        <v>139</v>
      </c>
    </row>
    <row r="19" spans="1:3">
      <c s="4" r="A19" t="s">
        <v>309</v>
      </c>
    </row>
    <row r="20" spans="1:3">
      <c s="3" r="A20" t="s">
        <v>330</v>
      </c>
    </row>
    <row r="21" spans="1:3">
      <c s="4" r="A21" t="s">
        <v>331</v>
      </c>
      <c s="6" r="B21" t="n">
        <v>158</v>
      </c>
      <c s="6" r="C21" t="n">
        <v>75</v>
      </c>
    </row>
    <row r="22" spans="1:3">
      <c s="4" r="A22" t="s">
        <v>332</v>
      </c>
      <c s="6" r="B22" t="n">
        <v>200</v>
      </c>
      <c s="6" r="C22" t="n">
        <v>112</v>
      </c>
    </row>
    <row r="23" spans="1:3">
      <c s="4" r="A23" t="s">
        <v>334</v>
      </c>
      <c s="6" r="B23" t="n">
        <v>-258</v>
      </c>
      <c s="6" r="C23" t="n">
        <v>-168</v>
      </c>
    </row>
    <row r="24" spans="1:3">
      <c s="4" r="A24" t="s">
        <v>335</v>
      </c>
      <c s="6" r="B24" t="n">
        <v>37</v>
      </c>
      <c s="6" r="C24" t="n">
        <v>58</v>
      </c>
    </row>
    <row r="25" spans="1:3">
      <c s="4" r="A25" t="s">
        <v>337</v>
      </c>
      <c s="7" r="B25" t="n">
        <v>137</v>
      </c>
      <c s="7" r="C25" t="n">
        <v>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2"/>
  </cols>
  <sheetData>
    <row r="1" spans="1:3">
      <c s="1" r="A1" t="s">
        <v>338</v>
      </c>
      <c s="2" r="B1" t="s">
        <v>339</v>
      </c>
      <c s="2" r="C1" t="s">
        <v>340</v>
      </c>
    </row>
    <row r="2" spans="1:3">
      <c s="3" r="A2" t="s">
        <v>341</v>
      </c>
    </row>
    <row r="3" spans="1:3">
      <c s="4" r="A3" t="s">
        <v>342</v>
      </c>
      <c s="7" r="B3" t="n">
        <v>22080</v>
      </c>
    </row>
    <row r="4" spans="1:3">
      <c s="4" r="A4" t="s">
        <v>233</v>
      </c>
    </row>
    <row r="5" spans="1:3">
      <c s="3" r="A5" t="s">
        <v>341</v>
      </c>
    </row>
    <row r="6" spans="1:3">
      <c s="4" r="A6" t="s">
        <v>343</v>
      </c>
      <c s="6" r="B6" t="n">
        <v>2</v>
      </c>
    </row>
    <row r="7" spans="1:3">
      <c s="4" r="A7" t="s">
        <v>344</v>
      </c>
      <c s="7" r="B7" t="n">
        <v>4200</v>
      </c>
      <c s="11" r="C7" t="n">
        <v>33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345</v>
      </c>
      <c s="2" r="B1" t="s">
        <v>1</v>
      </c>
    </row>
    <row r="2" spans="1:3">
      <c s="2" r="B2" t="s">
        <v>346</v>
      </c>
      <c s="2" r="C2" t="s">
        <v>314</v>
      </c>
    </row>
    <row r="3" spans="1:3">
      <c s="3" r="A3" t="s">
        <v>347</v>
      </c>
    </row>
    <row r="4" spans="1:3">
      <c s="4" r="A4" t="s">
        <v>348</v>
      </c>
      <c s="7" r="B4" t="n">
        <v>14458000</v>
      </c>
    </row>
    <row r="5" spans="1:3">
      <c s="4" r="A5" t="s">
        <v>349</v>
      </c>
      <c s="4" r="B5" t="s">
        <v>350</v>
      </c>
    </row>
    <row r="6" spans="1:3">
      <c s="4" r="A6" t="s">
        <v>351</v>
      </c>
      <c s="7" r="B6" t="n">
        <v>1976000</v>
      </c>
    </row>
    <row r="7" spans="1:3">
      <c s="4" r="A7" t="s">
        <v>352</v>
      </c>
      <c s="6" r="B7" t="n">
        <v>1</v>
      </c>
    </row>
    <row r="8" spans="1:3">
      <c s="4" r="A8" t="s">
        <v>353</v>
      </c>
      <c s="4" r="B8" t="s">
        <v>354</v>
      </c>
    </row>
    <row r="9" spans="1:3">
      <c s="4" r="A9" t="s">
        <v>355</v>
      </c>
      <c s="7" r="B9" t="n">
        <v>823000</v>
      </c>
      <c s="7" r="C9" t="n">
        <v>781000</v>
      </c>
    </row>
    <row r="10" spans="1:3">
      <c s="4" r="A10" t="s">
        <v>356</v>
      </c>
      <c s="6" r="B10" t="n">
        <v>1173000</v>
      </c>
      <c s="7" r="C10" t="n">
        <v>-380000</v>
      </c>
    </row>
    <row r="11" spans="1:3">
      <c s="4" r="A11" t="s">
        <v>357</v>
      </c>
    </row>
    <row r="12" spans="1:3">
      <c s="3" r="A12" t="s">
        <v>347</v>
      </c>
    </row>
    <row r="13" spans="1:3">
      <c s="4" r="A13" t="s">
        <v>358</v>
      </c>
      <c s="7" r="B13" t="n">
        <v>718000</v>
      </c>
    </row>
    <row r="14" spans="1:3">
      <c s="4" r="A14" t="s">
        <v>359</v>
      </c>
    </row>
    <row r="15" spans="1:3">
      <c s="3" r="A15" t="s">
        <v>347</v>
      </c>
    </row>
    <row r="16" spans="1:3">
      <c s="4" r="A16" t="s">
        <v>360</v>
      </c>
      <c s="4" r="B16" t="s">
        <v>361</v>
      </c>
    </row>
    <row r="17" spans="1:3">
      <c s="4" r="A17" t="s">
        <v>362</v>
      </c>
      <c s="4" r="B17" t="s">
        <v>363</v>
      </c>
    </row>
    <row r="18" spans="1:3">
      <c s="4" r="A18" t="s">
        <v>364</v>
      </c>
    </row>
    <row r="19" spans="1:3">
      <c s="3" r="A19" t="s">
        <v>347</v>
      </c>
    </row>
    <row r="20" spans="1:3">
      <c s="4" r="A20" t="s">
        <v>365</v>
      </c>
      <c s="7" r="B20" t="n">
        <v>2486000</v>
      </c>
    </row>
    <row r="21" spans="1:3">
      <c s="4" r="A21" t="s">
        <v>366</v>
      </c>
    </row>
    <row r="22" spans="1:3">
      <c s="3" r="A22" t="s">
        <v>347</v>
      </c>
    </row>
    <row r="23" spans="1:3">
      <c s="4" r="A23" t="s">
        <v>360</v>
      </c>
      <c s="4" r="B23" t="s">
        <v>367</v>
      </c>
    </row>
    <row r="24" spans="1:3">
      <c s="4" r="A24" t="s">
        <v>362</v>
      </c>
      <c s="4" r="B24" t="s">
        <v>368</v>
      </c>
    </row>
    <row r="25" spans="1:3">
      <c s="4" r="A25" t="s">
        <v>369</v>
      </c>
    </row>
    <row r="26" spans="1:3">
      <c s="3" r="A26" t="s">
        <v>347</v>
      </c>
    </row>
    <row r="27" spans="1:3">
      <c s="4" r="A27" t="s">
        <v>365</v>
      </c>
      <c s="7" r="B27" t="n">
        <v>38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4" r="A2" t="s">
        <v>371</v>
      </c>
    </row>
    <row r="3" spans="1:3">
      <c s="3" r="A3" t="s">
        <v>347</v>
      </c>
    </row>
    <row r="4" spans="1:3">
      <c s="4" r="A4" t="s">
        <v>372</v>
      </c>
      <c s="7" r="B4" t="n">
        <v>134</v>
      </c>
      <c s="7" r="C4" t="n">
        <v>27</v>
      </c>
    </row>
    <row r="5" spans="1:3">
      <c s="4" r="A5" t="s">
        <v>373</v>
      </c>
    </row>
    <row r="6" spans="1:3">
      <c s="3" r="A6" t="s">
        <v>347</v>
      </c>
    </row>
    <row r="7" spans="1:3">
      <c s="4" r="A7" t="s">
        <v>374</v>
      </c>
      <c s="6" r="B7" t="n">
        <v>0</v>
      </c>
      <c s="6" r="C7" t="n">
        <v>10</v>
      </c>
    </row>
    <row r="8" spans="1:3">
      <c s="4" r="A8" t="s">
        <v>375</v>
      </c>
      <c s="6" r="B8" t="n">
        <v>1</v>
      </c>
      <c s="6" r="C8" t="n">
        <v>113</v>
      </c>
    </row>
    <row r="9" spans="1:3">
      <c s="4" r="A9" t="s">
        <v>372</v>
      </c>
      <c s="6" r="B9" t="n">
        <v>404</v>
      </c>
      <c s="6" r="C9" t="n">
        <v>255</v>
      </c>
    </row>
    <row r="10" spans="1:3">
      <c s="4" r="A10" t="s">
        <v>376</v>
      </c>
    </row>
    <row r="11" spans="1:3">
      <c s="3" r="A11" t="s">
        <v>347</v>
      </c>
    </row>
    <row r="12" spans="1:3">
      <c s="4" r="A12" t="s">
        <v>375</v>
      </c>
      <c s="6" r="B12" t="n">
        <v>0</v>
      </c>
      <c s="6" r="C12" t="n">
        <v>0</v>
      </c>
    </row>
    <row r="13" spans="1:3">
      <c s="4" r="A13" t="s">
        <v>372</v>
      </c>
      <c s="6" r="B13" t="n">
        <v>54</v>
      </c>
      <c s="6" r="C13" t="n">
        <v>39</v>
      </c>
    </row>
    <row r="14" spans="1:3">
      <c s="4" r="A14" t="s">
        <v>377</v>
      </c>
    </row>
    <row r="15" spans="1:3">
      <c s="3" r="A15" t="s">
        <v>347</v>
      </c>
    </row>
    <row r="16" spans="1:3">
      <c s="4" r="A16" t="s">
        <v>375</v>
      </c>
      <c s="6" r="B16" t="n">
        <v>564</v>
      </c>
      <c s="6" r="C16" t="n">
        <v>258</v>
      </c>
    </row>
    <row r="17" spans="1:3">
      <c s="4" r="A17" t="s">
        <v>372</v>
      </c>
      <c s="6" r="B17" t="n">
        <v>3</v>
      </c>
      <c s="6" r="C17" t="n">
        <v>116</v>
      </c>
    </row>
    <row r="18" spans="1:3">
      <c s="4" r="A18" t="s">
        <v>378</v>
      </c>
    </row>
    <row r="19" spans="1:3">
      <c s="3" r="A19" t="s">
        <v>347</v>
      </c>
    </row>
    <row r="20" spans="1:3">
      <c s="4" r="A20" t="s">
        <v>375</v>
      </c>
      <c s="6" r="B20" t="n">
        <v>60</v>
      </c>
      <c s="6" r="C20" t="n">
        <v>49</v>
      </c>
    </row>
    <row r="21" spans="1:3">
      <c s="4" r="A21" t="s">
        <v>372</v>
      </c>
      <c s="7" r="B21" t="n">
        <v>0</v>
      </c>
      <c s="7" r="C2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9</v>
      </c>
      <c s="2" r="B1" t="s">
        <v>1</v>
      </c>
    </row>
    <row r="2" spans="1:3">
      <c s="2" r="B2" t="s">
        <v>2</v>
      </c>
      <c s="2" r="C2" t="s">
        <v>71</v>
      </c>
    </row>
    <row r="3" spans="1:3">
      <c s="3" r="A3" t="s">
        <v>347</v>
      </c>
    </row>
    <row r="4" spans="1:3">
      <c s="4" r="A4" t="s">
        <v>380</v>
      </c>
      <c s="7" r="B4" t="n">
        <v>45</v>
      </c>
      <c s="7" r="C4" t="n">
        <v>85</v>
      </c>
    </row>
    <row r="5" spans="1:3">
      <c s="4" r="A5" t="s">
        <v>381</v>
      </c>
      <c s="6" r="B5" t="n">
        <v>18</v>
      </c>
      <c s="6" r="C5" t="n">
        <v>-85</v>
      </c>
    </row>
    <row r="6" spans="1:3">
      <c s="4" r="A6" t="s">
        <v>382</v>
      </c>
      <c s="6" r="B6" t="n">
        <v>-135</v>
      </c>
      <c s="6" r="C6" t="n">
        <v>-115</v>
      </c>
    </row>
    <row r="7" spans="1:3">
      <c s="4" r="A7" t="s">
        <v>383</v>
      </c>
      <c s="6" r="B7" t="n">
        <v>198</v>
      </c>
      <c s="6" r="C7" t="n">
        <v>115</v>
      </c>
    </row>
    <row r="8" spans="1:3">
      <c s="4" r="A8" t="s">
        <v>384</v>
      </c>
    </row>
    <row r="9" spans="1:3">
      <c s="3" r="A9" t="s">
        <v>347</v>
      </c>
    </row>
    <row r="10" spans="1:3">
      <c s="4" r="A10" t="s">
        <v>380</v>
      </c>
      <c s="6" r="B10" t="n">
        <v>4</v>
      </c>
      <c s="6" r="C10" t="n">
        <v>0</v>
      </c>
    </row>
    <row r="11" spans="1:3">
      <c s="4" r="A11" t="s">
        <v>381</v>
      </c>
      <c s="6" r="B11" t="n">
        <v>3</v>
      </c>
      <c s="6" r="C11" t="n">
        <v>-2</v>
      </c>
    </row>
    <row r="12" spans="1:3">
      <c s="4" r="A12" t="s">
        <v>382</v>
      </c>
      <c s="6" r="B12" t="n">
        <v>7</v>
      </c>
      <c s="6" r="C12" t="n">
        <v>0</v>
      </c>
    </row>
    <row r="13" spans="1:3">
      <c s="4" r="A13" t="s">
        <v>383</v>
      </c>
      <c s="6" r="B13" t="n">
        <v>0</v>
      </c>
      <c s="6" r="C13" t="n">
        <v>-2</v>
      </c>
    </row>
    <row r="14" spans="1:3">
      <c s="4" r="A14" t="s">
        <v>385</v>
      </c>
    </row>
    <row r="15" spans="1:3">
      <c s="3" r="A15" t="s">
        <v>347</v>
      </c>
    </row>
    <row r="16" spans="1:3">
      <c s="4" r="A16" t="s">
        <v>380</v>
      </c>
      <c s="6" r="B16" t="n">
        <v>241</v>
      </c>
      <c s="6" r="C16" t="n">
        <v>258</v>
      </c>
    </row>
    <row r="17" spans="1:3">
      <c s="4" r="A17" t="s">
        <v>381</v>
      </c>
      <c s="6" r="B17" t="n">
        <v>0</v>
      </c>
      <c s="6" r="C17" t="n">
        <v>0</v>
      </c>
    </row>
    <row r="18" spans="1:3">
      <c s="4" r="A18" t="s">
        <v>382</v>
      </c>
      <c s="6" r="B18" t="n">
        <v>4</v>
      </c>
      <c s="6" r="C18" t="n">
        <v>5</v>
      </c>
    </row>
    <row r="19" spans="1:3">
      <c s="4" r="A19" t="s">
        <v>383</v>
      </c>
      <c s="6" r="B19" t="n">
        <v>237</v>
      </c>
      <c s="6" r="C19" t="n">
        <v>253</v>
      </c>
    </row>
    <row r="20" spans="1:3">
      <c s="4" r="A20" t="s">
        <v>386</v>
      </c>
    </row>
    <row r="21" spans="1:3">
      <c s="3" r="A21" t="s">
        <v>347</v>
      </c>
    </row>
    <row r="22" spans="1:3">
      <c s="4" r="A22" t="s">
        <v>380</v>
      </c>
      <c s="6" r="B22" t="n">
        <v>-200</v>
      </c>
      <c s="6" r="C22" t="n">
        <v>-173</v>
      </c>
    </row>
    <row r="23" spans="1:3">
      <c s="4" r="A23" t="s">
        <v>381</v>
      </c>
      <c s="6" r="B23" t="n">
        <v>15</v>
      </c>
      <c s="6" r="C23" t="n">
        <v>-83</v>
      </c>
    </row>
    <row r="24" spans="1:3">
      <c s="4" r="A24" t="s">
        <v>382</v>
      </c>
      <c s="6" r="B24" t="n">
        <v>-146</v>
      </c>
      <c s="6" r="C24" t="n">
        <v>-120</v>
      </c>
    </row>
    <row r="25" spans="1:3">
      <c s="4" r="A25" t="s">
        <v>383</v>
      </c>
      <c s="7" r="B25" t="n">
        <v>-39</v>
      </c>
      <c s="7" r="C25" t="n">
        <v>-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7</v>
      </c>
      <c s="2" r="B1" t="s">
        <v>1</v>
      </c>
    </row>
    <row r="2" spans="1:3">
      <c s="2" r="B2" t="s">
        <v>2</v>
      </c>
      <c s="2" r="C2" t="s">
        <v>71</v>
      </c>
    </row>
    <row r="3" spans="1:3">
      <c s="3" r="A3" t="s">
        <v>347</v>
      </c>
    </row>
    <row r="4" spans="1:3">
      <c s="4" r="A4" t="s">
        <v>388</v>
      </c>
      <c s="7" r="B4" t="n">
        <v>-2890</v>
      </c>
      <c s="7" r="C4" t="n">
        <v>72</v>
      </c>
    </row>
    <row r="5" spans="1:3">
      <c s="4" r="A5" t="s">
        <v>389</v>
      </c>
    </row>
    <row r="6" spans="1:3">
      <c s="3" r="A6" t="s">
        <v>347</v>
      </c>
    </row>
    <row r="7" spans="1:3">
      <c s="4" r="A7" t="s">
        <v>388</v>
      </c>
      <c s="6" r="B7" t="n">
        <v>0</v>
      </c>
    </row>
    <row r="8" spans="1:3">
      <c s="4" r="A8" t="s">
        <v>388</v>
      </c>
      <c s="6" r="B8" t="n">
        <v>10</v>
      </c>
      <c s="6" r="C8" t="n">
        <v>0</v>
      </c>
    </row>
    <row r="9" spans="1:3">
      <c s="4" r="A9" t="s">
        <v>385</v>
      </c>
    </row>
    <row r="10" spans="1:3">
      <c s="3" r="A10" t="s">
        <v>347</v>
      </c>
    </row>
    <row r="11" spans="1:3">
      <c s="4" r="A11" t="s">
        <v>388</v>
      </c>
      <c s="6" r="B11" t="n">
        <v>27</v>
      </c>
    </row>
    <row r="12" spans="1:3">
      <c s="4" r="A12" t="s">
        <v>388</v>
      </c>
      <c s="6" r="B12" t="n">
        <v>7</v>
      </c>
      <c s="6" r="C12" t="n">
        <v>7</v>
      </c>
    </row>
    <row r="13" spans="1:3">
      <c s="4" r="A13" t="s">
        <v>386</v>
      </c>
    </row>
    <row r="14" spans="1:3">
      <c s="3" r="A14" t="s">
        <v>347</v>
      </c>
    </row>
    <row r="15" spans="1:3">
      <c s="4" r="A15" t="s">
        <v>388</v>
      </c>
      <c s="6" r="B15" t="n">
        <v>-63</v>
      </c>
    </row>
    <row r="16" spans="1:3">
      <c s="4" r="A16" t="s">
        <v>388</v>
      </c>
      <c s="7" r="B16" t="n">
        <v>-236</v>
      </c>
      <c s="7" r="C16" t="n">
        <v>-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1</v>
      </c>
    </row>
    <row r="3" spans="1:3">
      <c s="3" r="A3" t="s">
        <v>98</v>
      </c>
    </row>
    <row r="4" spans="1:3">
      <c s="4" r="A4" t="s">
        <v>89</v>
      </c>
      <c s="7" r="B4" t="n">
        <v>-2974</v>
      </c>
      <c s="7" r="C4" t="n">
        <v>72</v>
      </c>
    </row>
    <row r="5" spans="1:3">
      <c s="3" r="A5" t="s">
        <v>99</v>
      </c>
    </row>
    <row r="6" spans="1:3">
      <c s="4" r="A6" t="s">
        <v>100</v>
      </c>
      <c s="6" r="B6" t="n">
        <v>-315</v>
      </c>
      <c s="6" r="C6" t="n">
        <v>-3741</v>
      </c>
    </row>
    <row r="7" spans="1:3">
      <c s="4" r="A7" t="s">
        <v>101</v>
      </c>
      <c s="6" r="B7" t="n">
        <v>649</v>
      </c>
      <c s="6" r="C7" t="n">
        <v>5453</v>
      </c>
    </row>
    <row r="8" spans="1:3">
      <c s="4" r="A8" t="s">
        <v>102</v>
      </c>
      <c s="6" r="B8" t="n">
        <v>148</v>
      </c>
      <c s="6" r="C8" t="n">
        <v>4</v>
      </c>
    </row>
    <row r="9" spans="1:3">
      <c s="4" r="A9" t="s">
        <v>103</v>
      </c>
      <c s="6" r="B9" t="n">
        <v>18</v>
      </c>
      <c s="6" r="C9" t="n">
        <v>-85</v>
      </c>
    </row>
    <row r="10" spans="1:3">
      <c s="3" r="A10" t="s">
        <v>104</v>
      </c>
    </row>
    <row r="11" spans="1:3">
      <c s="4" r="A11" t="s">
        <v>105</v>
      </c>
      <c s="6" r="B11" t="n">
        <v>785</v>
      </c>
      <c s="6" r="C11" t="n">
        <v>1874</v>
      </c>
    </row>
    <row r="12" spans="1:3">
      <c s="4" r="A12" t="s">
        <v>106</v>
      </c>
      <c s="6" r="B12" t="n">
        <v>-30</v>
      </c>
      <c s="6" r="C12" t="n">
        <v>0</v>
      </c>
    </row>
    <row r="13" spans="1:3">
      <c s="4" r="A13" t="s">
        <v>107</v>
      </c>
      <c s="6" r="B13" t="n">
        <v>135</v>
      </c>
      <c s="6" r="C13" t="n">
        <v>115</v>
      </c>
    </row>
    <row r="14" spans="1:3">
      <c s="4" r="A14" t="s">
        <v>108</v>
      </c>
      <c s="6" r="B14" t="n">
        <v>1390</v>
      </c>
      <c s="6" r="C14" t="n">
        <v>3620</v>
      </c>
    </row>
    <row r="15" spans="1:3">
      <c s="4" r="A15" t="s">
        <v>109</v>
      </c>
      <c s="6" r="B15" t="n">
        <v>-1584</v>
      </c>
      <c s="6" r="C15" t="n">
        <v>3692</v>
      </c>
    </row>
    <row r="16" spans="1:3">
      <c s="4" r="A16" t="s">
        <v>110</v>
      </c>
      <c s="6" r="B16" t="n">
        <v>-83</v>
      </c>
      <c s="6" r="C16" t="n">
        <v>0</v>
      </c>
    </row>
    <row r="17" spans="1:3">
      <c s="4" r="A17" t="s">
        <v>111</v>
      </c>
      <c s="7" r="B17" t="n">
        <v>-1501</v>
      </c>
      <c s="7" r="C17" t="n">
        <v>3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0</v>
      </c>
      <c s="2" r="B1" t="s">
        <v>1</v>
      </c>
    </row>
    <row r="2" spans="1:3">
      <c s="2" r="B2" t="s">
        <v>2</v>
      </c>
      <c s="2" r="C2" t="s">
        <v>71</v>
      </c>
    </row>
    <row r="3" spans="1:3">
      <c s="3" r="A3" t="s">
        <v>391</v>
      </c>
    </row>
    <row r="4" spans="1:3">
      <c s="4" r="A4" t="s">
        <v>392</v>
      </c>
      <c s="7" r="B4" t="n">
        <v>-57599</v>
      </c>
      <c s="7" r="C4" t="n">
        <v>-68753</v>
      </c>
    </row>
    <row r="5" spans="1:3">
      <c s="4" r="A5" t="s">
        <v>393</v>
      </c>
      <c s="6" r="B5" t="n">
        <v>1390</v>
      </c>
      <c s="6" r="C5" t="n">
        <v>3620</v>
      </c>
    </row>
    <row r="6" spans="1:3">
      <c s="4" r="A6" t="s">
        <v>394</v>
      </c>
      <c s="6" r="B6" t="n">
        <v>-56209</v>
      </c>
      <c s="6" r="C6" t="n">
        <v>-65133</v>
      </c>
    </row>
    <row r="7" spans="1:3">
      <c s="4" r="A7" t="s">
        <v>395</v>
      </c>
    </row>
    <row r="8" spans="1:3">
      <c s="3" r="A8" t="s">
        <v>391</v>
      </c>
    </row>
    <row r="9" spans="1:3">
      <c s="4" r="A9" t="s">
        <v>392</v>
      </c>
      <c s="6" r="B9" t="n">
        <v>-8393</v>
      </c>
      <c s="6" r="C9" t="n">
        <v>-4426</v>
      </c>
    </row>
    <row r="10" spans="1:3">
      <c s="4" r="A10" t="s">
        <v>393</v>
      </c>
      <c s="6" r="B10" t="n">
        <v>315</v>
      </c>
      <c s="6" r="C10" t="n">
        <v>-3741</v>
      </c>
    </row>
    <row r="11" spans="1:3">
      <c s="4" r="A11" t="s">
        <v>394</v>
      </c>
      <c s="6" r="B11" t="n">
        <v>-8708</v>
      </c>
      <c s="6" r="C11" t="n">
        <v>-8167</v>
      </c>
    </row>
    <row r="12" spans="1:3">
      <c s="4" r="A12" t="s">
        <v>396</v>
      </c>
    </row>
    <row r="13" spans="1:3">
      <c s="3" r="A13" t="s">
        <v>391</v>
      </c>
    </row>
    <row r="14" spans="1:3">
      <c s="4" r="A14" t="s">
        <v>392</v>
      </c>
      <c s="6" r="B14" t="n">
        <v>-49943</v>
      </c>
      <c s="6" r="C14" t="n">
        <v>-65396</v>
      </c>
    </row>
    <row r="15" spans="1:3">
      <c s="4" r="A15" t="s">
        <v>393</v>
      </c>
      <c s="6" r="B15" t="n">
        <v>1434</v>
      </c>
      <c s="6" r="C15" t="n">
        <v>7327</v>
      </c>
    </row>
    <row r="16" spans="1:3">
      <c s="4" r="A16" t="s">
        <v>394</v>
      </c>
      <c s="6" r="B16" t="n">
        <v>-48509</v>
      </c>
      <c s="6" r="C16" t="n">
        <v>-58069</v>
      </c>
    </row>
    <row r="17" spans="1:3">
      <c s="4" r="A17" t="s">
        <v>397</v>
      </c>
    </row>
    <row r="18" spans="1:3">
      <c s="3" r="A18" t="s">
        <v>391</v>
      </c>
    </row>
    <row r="19" spans="1:3">
      <c s="4" r="A19" t="s">
        <v>392</v>
      </c>
      <c s="6" r="B19" t="n">
        <v>692</v>
      </c>
      <c s="6" r="C19" t="n">
        <v>984</v>
      </c>
    </row>
    <row r="20" spans="1:3">
      <c s="4" r="A20" t="s">
        <v>393</v>
      </c>
      <c s="6" r="B20" t="n">
        <v>118</v>
      </c>
      <c s="6" r="C20" t="n">
        <v>4</v>
      </c>
    </row>
    <row r="21" spans="1:3">
      <c s="4" r="A21" t="s">
        <v>394</v>
      </c>
      <c s="6" r="B21" t="n">
        <v>810</v>
      </c>
      <c s="6" r="C21" t="n">
        <v>988</v>
      </c>
    </row>
    <row r="22" spans="1:3">
      <c s="4" r="A22" t="s">
        <v>398</v>
      </c>
    </row>
    <row r="23" spans="1:3">
      <c s="3" r="A23" t="s">
        <v>391</v>
      </c>
    </row>
    <row r="24" spans="1:3">
      <c s="4" r="A24" t="s">
        <v>392</v>
      </c>
      <c s="6" r="B24" t="n">
        <v>45</v>
      </c>
      <c s="6" r="C24" t="n">
        <v>85</v>
      </c>
    </row>
    <row r="25" spans="1:3">
      <c s="4" r="A25" t="s">
        <v>393</v>
      </c>
      <c s="6" r="B25" t="n">
        <v>153</v>
      </c>
      <c s="6" r="C25" t="n">
        <v>30</v>
      </c>
    </row>
    <row r="26" spans="1:3">
      <c s="4" r="A26" t="s">
        <v>394</v>
      </c>
      <c s="7" r="B26" t="n">
        <v>198</v>
      </c>
      <c s="7" r="C26" t="n">
        <v>1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71</v>
      </c>
    </row>
    <row r="3" spans="1:3">
      <c s="3" r="A3" t="s">
        <v>400</v>
      </c>
    </row>
    <row r="4" spans="1:3">
      <c s="4" r="A4" t="s">
        <v>401</v>
      </c>
      <c s="7" r="B4" t="n">
        <v>51105</v>
      </c>
      <c s="7" r="C4" t="n">
        <v>52044</v>
      </c>
    </row>
    <row r="5" spans="1:3">
      <c s="4" r="A5" t="s">
        <v>76</v>
      </c>
      <c s="6" r="B5" t="n">
        <v>13508</v>
      </c>
      <c s="6" r="C5" t="n">
        <v>9396</v>
      </c>
    </row>
    <row r="6" spans="1:3">
      <c s="4" r="A6" t="s">
        <v>402</v>
      </c>
      <c s="6" r="B6" t="n">
        <v>-1164</v>
      </c>
      <c s="6" r="C6" t="n">
        <v>366</v>
      </c>
    </row>
    <row r="7" spans="1:3">
      <c s="4" r="A7" t="s">
        <v>403</v>
      </c>
      <c s="6" r="B7" t="n">
        <v>-850</v>
      </c>
      <c s="6" r="C7" t="n">
        <v>40</v>
      </c>
    </row>
    <row r="8" spans="1:3">
      <c s="4" r="A8" t="s">
        <v>404</v>
      </c>
      <c s="6" r="B8" t="n">
        <v>2890</v>
      </c>
      <c s="6" r="C8" t="n">
        <v>-72</v>
      </c>
    </row>
    <row r="9" spans="1:3">
      <c s="4" r="A9" t="s">
        <v>405</v>
      </c>
      <c s="6" r="B9" t="n">
        <v>63578</v>
      </c>
      <c s="6" r="C9" t="n">
        <v>65087</v>
      </c>
    </row>
    <row r="10" spans="1:3">
      <c s="4" r="A10" t="s">
        <v>406</v>
      </c>
    </row>
    <row r="11" spans="1:3">
      <c s="3" r="A11" t="s">
        <v>400</v>
      </c>
    </row>
    <row r="12" spans="1:3">
      <c s="4" r="A12" t="s">
        <v>401</v>
      </c>
      <c s="6" r="B12" t="n">
        <v>725</v>
      </c>
      <c s="6" r="C12" t="n">
        <v>1281</v>
      </c>
    </row>
    <row r="13" spans="1:3">
      <c s="4" r="A13" t="s">
        <v>76</v>
      </c>
      <c s="6" r="B13" t="n">
        <v>323</v>
      </c>
      <c s="6" r="C13" t="n">
        <v>1595</v>
      </c>
    </row>
    <row r="14" spans="1:3">
      <c s="4" r="A14" t="s">
        <v>402</v>
      </c>
      <c s="6" r="B14" t="n">
        <v>140</v>
      </c>
      <c s="6" r="C14" t="n">
        <v>42</v>
      </c>
    </row>
    <row r="15" spans="1:3">
      <c s="4" r="A15" t="s">
        <v>407</v>
      </c>
      <c s="6" r="B15" t="n">
        <v>1188</v>
      </c>
      <c s="6" r="C15" t="n">
        <v>2918</v>
      </c>
    </row>
    <row r="16" spans="1:3">
      <c s="4" r="A16" t="s">
        <v>403</v>
      </c>
      <c s="6" r="B16" t="n">
        <v>-403</v>
      </c>
      <c s="6" r="C16" t="n">
        <v>-1044</v>
      </c>
    </row>
    <row r="17" spans="1:3">
      <c s="4" r="A17" t="s">
        <v>404</v>
      </c>
      <c s="6" r="B17" t="n">
        <v>785</v>
      </c>
      <c s="6" r="C17" t="n">
        <v>1874</v>
      </c>
    </row>
    <row r="18" spans="1:3">
      <c s="4" r="A18" t="s">
        <v>408</v>
      </c>
    </row>
    <row r="19" spans="1:3">
      <c s="3" r="A19" t="s">
        <v>400</v>
      </c>
    </row>
    <row r="20" spans="1:3">
      <c s="4" r="A20" t="s">
        <v>76</v>
      </c>
      <c s="6" r="B20" t="n">
        <v>46</v>
      </c>
      <c s="6" r="C20" t="n">
        <v>0</v>
      </c>
    </row>
    <row r="21" spans="1:3">
      <c s="4" r="A21" t="s">
        <v>403</v>
      </c>
      <c s="6" r="B21" t="n">
        <v>16</v>
      </c>
      <c s="6" r="C21" t="n">
        <v>0</v>
      </c>
    </row>
    <row r="22" spans="1:3">
      <c s="4" r="A22" t="s">
        <v>404</v>
      </c>
      <c s="6" r="B22" t="n">
        <v>-30</v>
      </c>
      <c s="6" r="C22" t="n">
        <v>0</v>
      </c>
    </row>
    <row r="23" spans="1:3">
      <c s="4" r="A23" t="s">
        <v>405</v>
      </c>
      <c s="6" r="B23" t="n">
        <v>-10</v>
      </c>
      <c s="6" r="C23" t="n">
        <v>0</v>
      </c>
    </row>
    <row r="24" spans="1:3">
      <c s="4" r="A24" t="s">
        <v>409</v>
      </c>
    </row>
    <row r="25" spans="1:3">
      <c s="3" r="A25" t="s">
        <v>400</v>
      </c>
    </row>
    <row r="26" spans="1:3">
      <c s="4" r="A26" t="s">
        <v>407</v>
      </c>
      <c s="6" r="B26" t="n">
        <v>219</v>
      </c>
      <c s="6" r="C26" t="n">
        <v>187</v>
      </c>
    </row>
    <row r="27" spans="1:3">
      <c s="4" r="A27" t="s">
        <v>403</v>
      </c>
      <c s="6" r="B27" t="n">
        <v>-84</v>
      </c>
      <c s="6" r="C27" t="n">
        <v>-72</v>
      </c>
    </row>
    <row r="28" spans="1:3">
      <c s="4" r="A28" t="s">
        <v>404</v>
      </c>
      <c s="6" r="B28" t="n">
        <v>135</v>
      </c>
      <c s="6" r="C28" t="n">
        <v>115</v>
      </c>
    </row>
    <row r="29" spans="1:3">
      <c s="4" r="A29" t="s">
        <v>410</v>
      </c>
    </row>
    <row r="30" spans="1:3">
      <c s="3" r="A30" t="s">
        <v>400</v>
      </c>
    </row>
    <row r="31" spans="1:3">
      <c s="4" r="A31" t="s">
        <v>411</v>
      </c>
      <c s="6" r="B31" t="n">
        <v>-7</v>
      </c>
      <c s="6" r="C31" t="n">
        <v>-7</v>
      </c>
    </row>
    <row r="32" spans="1:3">
      <c s="4" r="A32" t="s">
        <v>412</v>
      </c>
    </row>
    <row r="33" spans="1:3">
      <c s="3" r="A33" t="s">
        <v>400</v>
      </c>
    </row>
    <row r="34" spans="1:3">
      <c s="4" r="A34" t="s">
        <v>401</v>
      </c>
      <c s="7" r="B34" t="n">
        <v>236</v>
      </c>
      <c s="7" r="C34" t="n">
        <v>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3</v>
      </c>
      <c s="2" r="B1" t="s">
        <v>1</v>
      </c>
    </row>
    <row r="2" spans="1:3">
      <c s="2" r="B2" t="s">
        <v>2</v>
      </c>
      <c s="2" r="C2" t="s">
        <v>71</v>
      </c>
    </row>
    <row r="3" spans="1:3">
      <c s="3" r="A3" t="s">
        <v>414</v>
      </c>
    </row>
    <row r="4" spans="1:3">
      <c s="4" r="A4" t="s">
        <v>415</v>
      </c>
      <c s="7" r="B4" t="n">
        <v>-398</v>
      </c>
      <c s="7" r="C4" t="n">
        <v>-2429</v>
      </c>
    </row>
    <row r="5" spans="1:3">
      <c s="4" r="A5" t="s">
        <v>102</v>
      </c>
      <c s="6" r="B5" t="n">
        <v>-77</v>
      </c>
      <c s="6" r="C5" t="n">
        <v>-2</v>
      </c>
    </row>
    <row r="6" spans="1:3">
      <c s="4" r="A6" t="s">
        <v>103</v>
      </c>
      <c s="6" r="B6" t="n">
        <v>-9</v>
      </c>
      <c s="6" r="C6" t="n">
        <v>50</v>
      </c>
    </row>
    <row r="7" spans="1:3">
      <c s="3" r="A7" t="s">
        <v>416</v>
      </c>
    </row>
    <row r="8" spans="1:3">
      <c s="4" r="A8" t="s">
        <v>105</v>
      </c>
      <c s="6" r="B8" t="n">
        <v>-403</v>
      </c>
      <c s="6" r="C8" t="n">
        <v>-1044</v>
      </c>
    </row>
    <row r="9" spans="1:3">
      <c s="4" r="A9" t="s">
        <v>417</v>
      </c>
      <c s="6" r="B9" t="n">
        <v>16</v>
      </c>
      <c s="6" r="C9" t="n">
        <v>0</v>
      </c>
    </row>
    <row r="10" spans="1:3">
      <c s="4" r="A10" t="s">
        <v>107</v>
      </c>
      <c s="7" r="B10" t="n">
        <v>-84</v>
      </c>
      <c s="7" r="C10" t="n">
        <v>-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418</v>
      </c>
      <c s="2" r="B1" t="s">
        <v>419</v>
      </c>
      <c s="2" r="C1" t="s">
        <v>1</v>
      </c>
    </row>
    <row r="2" spans="1:6">
      <c s="2" r="B2" t="s">
        <v>420</v>
      </c>
      <c s="2" r="C2" t="s">
        <v>2</v>
      </c>
      <c s="2" r="D2" t="s">
        <v>71</v>
      </c>
      <c s="2" r="E2" t="s">
        <v>421</v>
      </c>
      <c s="2" r="F2" t="s">
        <v>422</v>
      </c>
    </row>
    <row r="3" spans="1:6">
      <c s="3" r="A3" t="s">
        <v>423</v>
      </c>
    </row>
    <row r="4" spans="1:6">
      <c s="4" r="A4" t="s">
        <v>424</v>
      </c>
      <c s="7" r="C4" t="n">
        <v>329</v>
      </c>
      <c s="7" r="D4" t="n">
        <v>225</v>
      </c>
    </row>
    <row r="5" spans="1:6">
      <c s="4" r="A5" t="s">
        <v>425</v>
      </c>
      <c s="7" r="C5" t="n">
        <v>115</v>
      </c>
      <c s="7" r="D5" t="n">
        <v>79</v>
      </c>
    </row>
    <row r="6" spans="1:6">
      <c s="4" r="A6" t="s">
        <v>426</v>
      </c>
    </row>
    <row r="7" spans="1:6">
      <c s="3" r="A7" t="s">
        <v>423</v>
      </c>
    </row>
    <row r="8" spans="1:6">
      <c s="4" r="A8" t="s">
        <v>427</v>
      </c>
      <c s="6" r="F8" t="n">
        <v>1000000</v>
      </c>
    </row>
    <row r="9" spans="1:6">
      <c s="4" r="A9" t="s">
        <v>428</v>
      </c>
    </row>
    <row r="10" spans="1:6">
      <c s="3" r="A10" t="s">
        <v>423</v>
      </c>
    </row>
    <row r="11" spans="1:6">
      <c s="4" r="A11" t="s">
        <v>429</v>
      </c>
      <c s="6" r="E11" t="n">
        <v>0</v>
      </c>
    </row>
    <row r="12" spans="1:6">
      <c s="4" r="A12" t="s">
        <v>430</v>
      </c>
    </row>
    <row r="13" spans="1:6">
      <c s="3" r="A13" t="s">
        <v>423</v>
      </c>
    </row>
    <row r="14" spans="1:6">
      <c s="4" r="A14" t="s">
        <v>431</v>
      </c>
      <c s="7" r="C14" t="n">
        <v>200</v>
      </c>
    </row>
    <row r="15" spans="1:6">
      <c s="4" r="A15" t="s">
        <v>432</v>
      </c>
      <c s="7" r="C15" t="n">
        <v>25</v>
      </c>
    </row>
    <row r="16" spans="1:6">
      <c s="4" r="A16" t="s">
        <v>433</v>
      </c>
    </row>
    <row r="17" spans="1:6">
      <c s="3" r="A17" t="s">
        <v>423</v>
      </c>
    </row>
    <row r="18" spans="1:6">
      <c s="4" r="A18" t="s">
        <v>427</v>
      </c>
      <c s="6" r="E18" t="n">
        <v>1100000</v>
      </c>
    </row>
    <row r="19" spans="1:6">
      <c s="4" r="A19" t="s">
        <v>434</v>
      </c>
    </row>
    <row r="20" spans="1:6">
      <c s="3" r="A20" t="s">
        <v>423</v>
      </c>
    </row>
    <row r="21" spans="1:6">
      <c s="4" r="A21" t="s">
        <v>435</v>
      </c>
      <c s="6" r="B21" t="n">
        <v>3209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5</v>
      </c>
    </row>
    <row r="2" spans="1:3">
      <c s="4" r="A2" t="s">
        <v>437</v>
      </c>
    </row>
    <row r="3" spans="1:3">
      <c s="3" r="A3" t="s">
        <v>438</v>
      </c>
    </row>
    <row r="4" spans="1:3">
      <c s="4" r="A4" t="s">
        <v>439</v>
      </c>
      <c s="7" r="B4" t="n">
        <v>54</v>
      </c>
      <c s="7" r="C4" t="n">
        <v>39</v>
      </c>
    </row>
    <row r="5" spans="1:3">
      <c s="4" r="A5" t="s">
        <v>440</v>
      </c>
    </row>
    <row r="6" spans="1:3">
      <c s="3" r="A6" t="s">
        <v>438</v>
      </c>
    </row>
    <row r="7" spans="1:3">
      <c s="4" r="A7" t="s">
        <v>439</v>
      </c>
      <c s="6" r="B7" t="n">
        <v>405</v>
      </c>
      <c s="6" r="C7" t="n">
        <v>378</v>
      </c>
    </row>
    <row r="8" spans="1:3">
      <c s="4" r="A8" t="s">
        <v>441</v>
      </c>
    </row>
    <row r="9" spans="1:3">
      <c s="3" r="A9" t="s">
        <v>438</v>
      </c>
    </row>
    <row r="10" spans="1:3">
      <c s="4" r="A10" t="s">
        <v>442</v>
      </c>
      <c s="6" r="B10" t="n">
        <v>567</v>
      </c>
      <c s="6" r="C10" t="n">
        <v>374</v>
      </c>
    </row>
    <row r="11" spans="1:3">
      <c s="4" r="A11" t="s">
        <v>443</v>
      </c>
    </row>
    <row r="12" spans="1:3">
      <c s="3" r="A12" t="s">
        <v>438</v>
      </c>
    </row>
    <row r="13" spans="1:3">
      <c s="4" r="A13" t="s">
        <v>442</v>
      </c>
      <c s="6" r="B13" t="n">
        <v>60</v>
      </c>
      <c s="6" r="C13" t="n">
        <v>49</v>
      </c>
    </row>
    <row r="14" spans="1:3">
      <c s="4" r="A14" t="s">
        <v>444</v>
      </c>
    </row>
    <row r="15" spans="1:3">
      <c s="3" r="A15" t="s">
        <v>438</v>
      </c>
    </row>
    <row r="16" spans="1:3">
      <c s="4" r="A16" t="s">
        <v>439</v>
      </c>
      <c s="6" r="B16" t="n">
        <v>3829</v>
      </c>
      <c s="6" r="C16" t="n">
        <v>3663</v>
      </c>
    </row>
    <row r="17" spans="1:3">
      <c s="4" r="A17" t="s">
        <v>445</v>
      </c>
    </row>
    <row r="18" spans="1:3">
      <c s="3" r="A18" t="s">
        <v>438</v>
      </c>
    </row>
    <row r="19" spans="1:3">
      <c s="4" r="A19" t="s">
        <v>439</v>
      </c>
      <c s="6" r="B19" t="n">
        <v>0</v>
      </c>
      <c s="6" r="C19" t="n">
        <v>0</v>
      </c>
    </row>
    <row r="20" spans="1:3">
      <c s="4" r="A20" t="s">
        <v>446</v>
      </c>
    </row>
    <row r="21" spans="1:3">
      <c s="3" r="A21" t="s">
        <v>438</v>
      </c>
    </row>
    <row r="22" spans="1:3">
      <c s="4" r="A22" t="s">
        <v>439</v>
      </c>
      <c s="6" r="B22" t="n">
        <v>0</v>
      </c>
      <c s="6" r="C22" t="n">
        <v>0</v>
      </c>
    </row>
    <row r="23" spans="1:3">
      <c s="4" r="A23" t="s">
        <v>447</v>
      </c>
    </row>
    <row r="24" spans="1:3">
      <c s="3" r="A24" t="s">
        <v>438</v>
      </c>
    </row>
    <row r="25" spans="1:3">
      <c s="4" r="A25" t="s">
        <v>442</v>
      </c>
      <c s="6" r="B25" t="n">
        <v>0</v>
      </c>
      <c s="6" r="C25" t="n">
        <v>0</v>
      </c>
    </row>
    <row r="26" spans="1:3">
      <c s="4" r="A26" t="s">
        <v>448</v>
      </c>
    </row>
    <row r="27" spans="1:3">
      <c s="3" r="A27" t="s">
        <v>438</v>
      </c>
    </row>
    <row r="28" spans="1:3">
      <c s="4" r="A28" t="s">
        <v>442</v>
      </c>
      <c s="6" r="B28" t="n">
        <v>0</v>
      </c>
      <c s="6" r="C28" t="n">
        <v>0</v>
      </c>
    </row>
    <row r="29" spans="1:3">
      <c s="4" r="A29" t="s">
        <v>449</v>
      </c>
    </row>
    <row r="30" spans="1:3">
      <c s="3" r="A30" t="s">
        <v>438</v>
      </c>
    </row>
    <row r="31" spans="1:3">
      <c s="4" r="A31" t="s">
        <v>439</v>
      </c>
      <c s="6" r="B31" t="n">
        <v>3829</v>
      </c>
      <c s="6" r="C31" t="n">
        <v>3663</v>
      </c>
    </row>
    <row r="32" spans="1:3">
      <c s="4" r="A32" t="s">
        <v>450</v>
      </c>
    </row>
    <row r="33" spans="1:3">
      <c s="3" r="A33" t="s">
        <v>438</v>
      </c>
    </row>
    <row r="34" spans="1:3">
      <c s="4" r="A34" t="s">
        <v>439</v>
      </c>
      <c s="6" r="B34" t="n">
        <v>54</v>
      </c>
      <c s="6" r="C34" t="n">
        <v>39</v>
      </c>
    </row>
    <row r="35" spans="1:3">
      <c s="4" r="A35" t="s">
        <v>451</v>
      </c>
    </row>
    <row r="36" spans="1:3">
      <c s="3" r="A36" t="s">
        <v>438</v>
      </c>
    </row>
    <row r="37" spans="1:3">
      <c s="4" r="A37" t="s">
        <v>439</v>
      </c>
      <c s="6" r="B37" t="n">
        <v>405</v>
      </c>
      <c s="6" r="C37" t="n">
        <v>378</v>
      </c>
    </row>
    <row r="38" spans="1:3">
      <c s="4" r="A38" t="s">
        <v>452</v>
      </c>
    </row>
    <row r="39" spans="1:3">
      <c s="3" r="A39" t="s">
        <v>438</v>
      </c>
    </row>
    <row r="40" spans="1:3">
      <c s="4" r="A40" t="s">
        <v>442</v>
      </c>
      <c s="6" r="B40" t="n">
        <v>567</v>
      </c>
      <c s="6" r="C40" t="n">
        <v>374</v>
      </c>
    </row>
    <row r="41" spans="1:3">
      <c s="4" r="A41" t="s">
        <v>453</v>
      </c>
    </row>
    <row r="42" spans="1:3">
      <c s="3" r="A42" t="s">
        <v>438</v>
      </c>
    </row>
    <row r="43" spans="1:3">
      <c s="4" r="A43" t="s">
        <v>442</v>
      </c>
      <c s="6" r="B43" t="n">
        <v>60</v>
      </c>
      <c s="6" r="C43" t="n">
        <v>49</v>
      </c>
    </row>
    <row r="44" spans="1:3">
      <c s="4" r="A44" t="s">
        <v>454</v>
      </c>
    </row>
    <row r="45" spans="1:3">
      <c s="3" r="A45" t="s">
        <v>438</v>
      </c>
    </row>
    <row r="46" spans="1:3">
      <c s="4" r="A46" t="s">
        <v>439</v>
      </c>
      <c s="6" r="B46" t="n">
        <v>0</v>
      </c>
      <c s="6" r="C46" t="n">
        <v>0</v>
      </c>
    </row>
    <row r="47" spans="1:3">
      <c s="4" r="A47" t="s">
        <v>455</v>
      </c>
    </row>
    <row r="48" spans="1:3">
      <c s="3" r="A48" t="s">
        <v>438</v>
      </c>
    </row>
    <row r="49" spans="1:3">
      <c s="4" r="A49" t="s">
        <v>439</v>
      </c>
      <c s="6" r="B49" t="n">
        <v>0</v>
      </c>
      <c s="6" r="C49" t="n">
        <v>0</v>
      </c>
    </row>
    <row r="50" spans="1:3">
      <c s="4" r="A50" t="s">
        <v>456</v>
      </c>
    </row>
    <row r="51" spans="1:3">
      <c s="3" r="A51" t="s">
        <v>438</v>
      </c>
    </row>
    <row r="52" spans="1:3">
      <c s="4" r="A52" t="s">
        <v>439</v>
      </c>
      <c s="6" r="B52" t="n">
        <v>0</v>
      </c>
      <c s="6" r="C52" t="n">
        <v>0</v>
      </c>
    </row>
    <row r="53" spans="1:3">
      <c s="4" r="A53" t="s">
        <v>457</v>
      </c>
    </row>
    <row r="54" spans="1:3">
      <c s="3" r="A54" t="s">
        <v>438</v>
      </c>
    </row>
    <row r="55" spans="1:3">
      <c s="4" r="A55" t="s">
        <v>442</v>
      </c>
      <c s="6" r="B55" t="n">
        <v>0</v>
      </c>
      <c s="6" r="C55" t="n">
        <v>0</v>
      </c>
    </row>
    <row r="56" spans="1:3">
      <c s="4" r="A56" t="s">
        <v>458</v>
      </c>
    </row>
    <row r="57" spans="1:3">
      <c s="3" r="A57" t="s">
        <v>438</v>
      </c>
    </row>
    <row r="58" spans="1:3">
      <c s="4" r="A58" t="s">
        <v>442</v>
      </c>
      <c s="6" r="B58" t="n">
        <v>0</v>
      </c>
      <c s="6" r="C58" t="n">
        <v>0</v>
      </c>
    </row>
    <row r="59" spans="1:3">
      <c s="4" r="A59" t="s">
        <v>459</v>
      </c>
    </row>
    <row r="60" spans="1:3">
      <c s="3" r="A60" t="s">
        <v>438</v>
      </c>
    </row>
    <row r="61" spans="1:3">
      <c s="4" r="A61" t="s">
        <v>439</v>
      </c>
      <c s="7" r="B61" t="n">
        <v>0</v>
      </c>
      <c s="7" r="C6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460</v>
      </c>
      <c s="2" r="B1" t="s">
        <v>1</v>
      </c>
    </row>
    <row r="2" spans="1:2">
      <c s="2" r="B2" t="s">
        <v>461</v>
      </c>
    </row>
    <row r="3" spans="1:2">
      <c s="3" r="A3" t="s">
        <v>170</v>
      </c>
    </row>
    <row r="4" spans="1:2">
      <c s="4" r="A4" t="s">
        <v>462</v>
      </c>
      <c s="6" r="B4"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71</v>
      </c>
    </row>
    <row r="3" spans="1:3">
      <c s="3" r="A3" t="s">
        <v>464</v>
      </c>
    </row>
    <row r="4" spans="1:3">
      <c s="4" r="A4" t="s">
        <v>73</v>
      </c>
      <c s="7" r="B4" t="n">
        <v>63578</v>
      </c>
      <c s="7" r="C4" t="n">
        <v>65087</v>
      </c>
    </row>
    <row r="5" spans="1:3">
      <c s="4" r="A5" t="s">
        <v>465</v>
      </c>
      <c s="6" r="B5" t="n">
        <v>-3996</v>
      </c>
      <c s="6" r="C5" t="n">
        <v>122</v>
      </c>
    </row>
    <row r="6" spans="1:3">
      <c s="4" r="A6" t="s">
        <v>466</v>
      </c>
    </row>
    <row r="7" spans="1:3">
      <c s="3" r="A7" t="s">
        <v>464</v>
      </c>
    </row>
    <row r="8" spans="1:3">
      <c s="4" r="A8" t="s">
        <v>73</v>
      </c>
      <c s="6" r="B8" t="n">
        <v>63578</v>
      </c>
      <c s="6" r="C8" t="n">
        <v>65087</v>
      </c>
    </row>
    <row r="9" spans="1:3">
      <c s="4" r="A9" t="s">
        <v>465</v>
      </c>
      <c s="6" r="B9" t="n">
        <v>164</v>
      </c>
      <c s="6" r="C9" t="n">
        <v>3700</v>
      </c>
    </row>
    <row r="10" spans="1:3">
      <c s="4" r="A10" t="s">
        <v>467</v>
      </c>
    </row>
    <row r="11" spans="1:3">
      <c s="3" r="A11" t="s">
        <v>464</v>
      </c>
    </row>
    <row r="12" spans="1:3">
      <c s="4" r="A12" t="s">
        <v>73</v>
      </c>
      <c s="6" r="B12" t="n">
        <v>41527</v>
      </c>
      <c s="6" r="C12" t="n">
        <v>42773</v>
      </c>
    </row>
    <row r="13" spans="1:3">
      <c s="4" r="A13" t="s">
        <v>465</v>
      </c>
      <c s="6" r="B13" t="n">
        <v>-2470</v>
      </c>
      <c s="6" r="C13" t="n">
        <v>1627</v>
      </c>
    </row>
    <row r="14" spans="1:3">
      <c s="4" r="A14" t="s">
        <v>468</v>
      </c>
    </row>
    <row r="15" spans="1:3">
      <c s="3" r="A15" t="s">
        <v>464</v>
      </c>
    </row>
    <row r="16" spans="1:3">
      <c s="4" r="A16" t="s">
        <v>73</v>
      </c>
      <c s="6" r="B16" t="n">
        <v>22051</v>
      </c>
      <c s="6" r="C16" t="n">
        <v>22314</v>
      </c>
    </row>
    <row r="17" spans="1:3">
      <c s="4" r="A17" t="s">
        <v>465</v>
      </c>
      <c s="6" r="B17" t="n">
        <v>2634</v>
      </c>
      <c s="6" r="C17" t="n">
        <v>2073</v>
      </c>
    </row>
    <row r="18" spans="1:3">
      <c s="4" r="A18" t="s">
        <v>469</v>
      </c>
    </row>
    <row r="19" spans="1:3">
      <c s="3" r="A19" t="s">
        <v>464</v>
      </c>
    </row>
    <row r="20" spans="1:3">
      <c s="4" r="A20" t="s">
        <v>465</v>
      </c>
      <c s="7" r="B20" t="n">
        <v>-4160</v>
      </c>
      <c s="7" r="C20" t="n">
        <v>-35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70</v>
      </c>
      <c s="2" r="B1" t="s">
        <v>1</v>
      </c>
    </row>
    <row r="2" spans="1:3">
      <c s="2" r="B2" t="s">
        <v>471</v>
      </c>
      <c s="2" r="C2" t="s">
        <v>472</v>
      </c>
    </row>
    <row r="3" spans="1:3">
      <c s="3" r="A3" t="s">
        <v>473</v>
      </c>
    </row>
    <row r="4" spans="1:3">
      <c s="4" r="A4" t="s">
        <v>474</v>
      </c>
      <c s="6" r="B4" t="n">
        <v>6212</v>
      </c>
      <c s="6" r="C4" t="n">
        <v>8457</v>
      </c>
    </row>
    <row r="5" spans="1:3">
      <c s="4" r="A5" t="s">
        <v>475</v>
      </c>
      <c s="6" r="B5" t="n">
        <v>397</v>
      </c>
      <c s="6" r="C5" t="n">
        <v>372</v>
      </c>
    </row>
    <row r="6" spans="1:3">
      <c s="4" r="A6" t="s">
        <v>476</v>
      </c>
      <c s="6" r="B6" t="n">
        <v>-90</v>
      </c>
      <c s="6" r="C6" t="n">
        <v>-311</v>
      </c>
    </row>
    <row r="7" spans="1:3">
      <c s="4" r="A7" t="s">
        <v>477</v>
      </c>
      <c s="6" r="B7" t="n">
        <v>-80</v>
      </c>
      <c s="6" r="C7" t="n">
        <v>-120</v>
      </c>
    </row>
    <row r="8" spans="1:3">
      <c s="4" r="A8" t="s">
        <v>478</v>
      </c>
      <c s="6" r="B8" t="n">
        <v>6439</v>
      </c>
      <c s="6" r="C8" t="n">
        <v>8398</v>
      </c>
    </row>
    <row r="9" spans="1:3">
      <c s="4" r="A9" t="s">
        <v>479</v>
      </c>
      <c s="7" r="B9" t="n">
        <v>4027000</v>
      </c>
      <c s="7" r="C9" t="n">
        <v>5083000</v>
      </c>
    </row>
    <row r="10" spans="1:3">
      <c s="4" r="A10" t="s">
        <v>480</v>
      </c>
      <c s="7" r="B10" t="n">
        <v>23690</v>
      </c>
      <c s="7" r="C10" t="n">
        <v>117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71</v>
      </c>
    </row>
    <row r="2" spans="1:3">
      <c s="3" r="A2" t="s">
        <v>155</v>
      </c>
    </row>
    <row r="3" spans="1:3">
      <c s="4" r="A3" t="s">
        <v>482</v>
      </c>
      <c s="6" r="B3" t="n">
        <v>427</v>
      </c>
      <c s="6" r="C3" t="n">
        <v>16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483</v>
      </c>
      <c s="2" r="B1" t="s">
        <v>484</v>
      </c>
      <c s="2" r="C1" t="s">
        <v>485</v>
      </c>
      <c s="2" r="D1" t="s">
        <v>486</v>
      </c>
    </row>
    <row r="2" spans="1:4">
      <c s="3" r="A2" t="s">
        <v>155</v>
      </c>
    </row>
    <row r="3" spans="1:4">
      <c s="4" r="A3" t="s">
        <v>487</v>
      </c>
      <c s="6" r="B3" t="n">
        <v>13</v>
      </c>
    </row>
    <row r="4" spans="1:4">
      <c s="4" r="A4" t="s">
        <v>488</v>
      </c>
      <c s="6" r="B4" t="n">
        <v>2</v>
      </c>
    </row>
    <row r="5" spans="1:4">
      <c s="4" r="A5" t="s">
        <v>489</v>
      </c>
      <c s="6" r="B5" t="n">
        <v>8</v>
      </c>
    </row>
    <row r="6" spans="1:4">
      <c s="4" r="A6" t="s">
        <v>490</v>
      </c>
      <c s="6" r="B6" t="n">
        <v>2</v>
      </c>
    </row>
    <row r="7" spans="1:4">
      <c s="4" r="A7" t="s">
        <v>491</v>
      </c>
      <c s="7" r="D7" t="n">
        <v>189048</v>
      </c>
    </row>
    <row r="8" spans="1:4">
      <c s="4" r="A8" t="s">
        <v>492</v>
      </c>
      <c s="4" r="D8" t="s">
        <v>493</v>
      </c>
    </row>
    <row r="9" spans="1:4">
      <c s="4" r="A9" t="s">
        <v>494</v>
      </c>
      <c s="7" r="C9" t="n">
        <v>165822</v>
      </c>
    </row>
    <row r="10" spans="1:4">
      <c s="4" r="A10" t="s">
        <v>495</v>
      </c>
      <c s="7" r="C10" t="n">
        <v>122748</v>
      </c>
      <c s="7" r="D10" t="n">
        <v>1406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1</v>
      </c>
    </row>
    <row r="3" spans="1:3">
      <c s="3" r="A3" t="s">
        <v>113</v>
      </c>
    </row>
    <row r="4" spans="1:3">
      <c s="4" r="A4" t="s">
        <v>114</v>
      </c>
      <c s="7" r="B4" t="n">
        <v>-5039</v>
      </c>
      <c s="7" r="C4" t="n">
        <v>2080</v>
      </c>
    </row>
    <row r="5" spans="1:3">
      <c s="3" r="A5" t="s">
        <v>115</v>
      </c>
    </row>
    <row r="6" spans="1:3">
      <c s="4" r="A6" t="s">
        <v>116</v>
      </c>
      <c s="6" r="B6" t="n">
        <v>-562</v>
      </c>
      <c s="6" r="C6" t="n">
        <v>-2493</v>
      </c>
    </row>
    <row r="7" spans="1:3">
      <c s="4" r="A7" t="s">
        <v>117</v>
      </c>
      <c s="6" r="B7" t="n">
        <v>7</v>
      </c>
      <c s="6" r="C7" t="n">
        <v>0</v>
      </c>
    </row>
    <row r="8" spans="1:3">
      <c s="4" r="A8" t="s">
        <v>118</v>
      </c>
      <c s="6" r="B8" t="n">
        <v>-27031</v>
      </c>
      <c s="6" r="C8" t="n">
        <v>0</v>
      </c>
    </row>
    <row r="9" spans="1:3">
      <c s="4" r="A9" t="s">
        <v>119</v>
      </c>
      <c s="6" r="B9" t="n">
        <v>-246</v>
      </c>
      <c s="6" r="C9" t="n">
        <v>-39</v>
      </c>
    </row>
    <row r="10" spans="1:3">
      <c s="4" r="A10" t="s">
        <v>120</v>
      </c>
      <c s="6" r="B10" t="n">
        <v>193</v>
      </c>
      <c s="6" r="C10" t="n">
        <v>20</v>
      </c>
    </row>
    <row r="11" spans="1:3">
      <c s="4" r="A11" t="s">
        <v>121</v>
      </c>
      <c s="6" r="B11" t="n">
        <v>-27639</v>
      </c>
      <c s="6" r="C11" t="n">
        <v>-2512</v>
      </c>
    </row>
    <row r="12" spans="1:3">
      <c s="3" r="A12" t="s">
        <v>122</v>
      </c>
    </row>
    <row r="13" spans="1:3">
      <c s="4" r="A13" t="s">
        <v>123</v>
      </c>
      <c s="6" r="B13" t="n">
        <v>-1879</v>
      </c>
      <c s="6" r="C13" t="n">
        <v>-1877</v>
      </c>
    </row>
    <row r="14" spans="1:3">
      <c s="4" r="A14" t="s">
        <v>124</v>
      </c>
      <c s="6" r="B14" t="n">
        <v>-1879</v>
      </c>
      <c s="6" r="C14" t="n">
        <v>-1877</v>
      </c>
    </row>
    <row r="15" spans="1:3">
      <c s="4" r="A15" t="s">
        <v>125</v>
      </c>
      <c s="6" r="B15" t="n">
        <v>-424</v>
      </c>
      <c s="6" r="C15" t="n">
        <v>-790</v>
      </c>
    </row>
    <row r="16" spans="1:3">
      <c s="4" r="A16" t="s">
        <v>126</v>
      </c>
      <c s="6" r="B16" t="n">
        <v>-34981</v>
      </c>
      <c s="6" r="C16" t="n">
        <v>-3099</v>
      </c>
    </row>
    <row r="17" spans="1:3">
      <c s="4" r="A17" t="s">
        <v>127</v>
      </c>
      <c s="6" r="B17" t="n">
        <v>95122</v>
      </c>
      <c s="6" r="C17" t="n">
        <v>97098</v>
      </c>
    </row>
    <row r="18" spans="1:3">
      <c s="4" r="A18" t="s">
        <v>128</v>
      </c>
      <c s="6" r="B18" t="n">
        <v>60141</v>
      </c>
      <c s="6" r="C18" t="n">
        <v>93999</v>
      </c>
    </row>
    <row r="19" spans="1:3">
      <c s="3" r="A19" t="s">
        <v>129</v>
      </c>
    </row>
    <row r="20" spans="1:3">
      <c s="4" r="A20" t="s">
        <v>130</v>
      </c>
      <c s="6" r="B20" t="n">
        <v>3000</v>
      </c>
      <c s="6" r="C20" t="n">
        <v>2772</v>
      </c>
    </row>
    <row r="21" spans="1:3">
      <c s="4" r="A21" t="s">
        <v>131</v>
      </c>
      <c s="6" r="B21" t="n">
        <v>61</v>
      </c>
      <c s="6" r="C21" t="n">
        <v>59</v>
      </c>
    </row>
    <row r="22" spans="1:3">
      <c s="3" r="A22" t="s">
        <v>132</v>
      </c>
    </row>
    <row r="23" spans="1:3">
      <c s="4" r="A23" t="s">
        <v>133</v>
      </c>
      <c s="6" r="B23" t="n">
        <v>152</v>
      </c>
      <c s="6" r="C23" t="n">
        <v>656</v>
      </c>
    </row>
    <row r="24" spans="1:3">
      <c s="3" r="A24" t="s">
        <v>134</v>
      </c>
    </row>
    <row r="25" spans="1:3">
      <c s="4" r="A25" t="s">
        <v>135</v>
      </c>
      <c s="6" r="B25" t="n">
        <v>22137</v>
      </c>
      <c s="6" r="C25" t="n">
        <v>0</v>
      </c>
    </row>
    <row r="26" spans="1:3">
      <c s="4" r="A26" t="s">
        <v>136</v>
      </c>
      <c s="7" r="B26" t="n">
        <v>25710</v>
      </c>
      <c s="7" r="C2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6</v>
      </c>
      <c s="2" r="B1" t="s">
        <v>1</v>
      </c>
    </row>
    <row r="2" spans="1:3">
      <c s="2" r="B2" t="s">
        <v>2</v>
      </c>
      <c s="2" r="C2" t="s">
        <v>71</v>
      </c>
    </row>
    <row r="3" spans="1:3">
      <c s="3" r="A3" t="s">
        <v>473</v>
      </c>
    </row>
    <row r="4" spans="1:3">
      <c s="4" r="A4" t="s">
        <v>497</v>
      </c>
      <c s="7" r="C4" t="n">
        <v>140651</v>
      </c>
    </row>
    <row r="5" spans="1:3">
      <c s="4" r="A5" t="s">
        <v>498</v>
      </c>
      <c s="7" r="B5" t="n">
        <v>122748</v>
      </c>
    </row>
    <row r="6" spans="1:3">
      <c s="4" r="A6" t="s">
        <v>499</v>
      </c>
    </row>
    <row r="7" spans="1:3">
      <c s="3" r="A7" t="s">
        <v>473</v>
      </c>
    </row>
    <row r="8" spans="1:3">
      <c s="4" r="A8" t="s">
        <v>497</v>
      </c>
      <c s="6" r="B8" t="n">
        <v>125423</v>
      </c>
      <c s="6" r="C8" t="n">
        <v>140651</v>
      </c>
    </row>
    <row r="9" spans="1:3">
      <c s="4" r="A9" t="s">
        <v>500</v>
      </c>
      <c s="6" r="B9" t="n">
        <v>-2675</v>
      </c>
      <c s="6" r="C9" t="n">
        <v>-3844</v>
      </c>
    </row>
    <row r="10" spans="1:3">
      <c s="4" r="A10" t="s">
        <v>498</v>
      </c>
      <c s="7" r="B10" t="n">
        <v>122748</v>
      </c>
      <c s="7" r="C10" t="n">
        <v>1368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501</v>
      </c>
      <c s="2" r="B1" t="s">
        <v>485</v>
      </c>
    </row>
    <row r="2" spans="1:2">
      <c s="3" r="A2" t="s">
        <v>176</v>
      </c>
    </row>
    <row r="3" spans="1:2">
      <c s="4" r="A3" t="s">
        <v>502</v>
      </c>
      <c s="7" r="B3" t="n">
        <v>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r="1" spans="1:2">
      <c s="1" r="A1" t="s">
        <v>503</v>
      </c>
      <c s="2" r="B1" t="s">
        <v>504</v>
      </c>
    </row>
    <row r="2" spans="1:2">
      <c s="4" r="A2" t="s">
        <v>505</v>
      </c>
    </row>
    <row r="3" spans="1:2">
      <c s="4" r="A3" t="s">
        <v>506</v>
      </c>
      <c s="4" r="B3" t="s">
        <v>3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43</v>
      </c>
    </row>
    <row r="4" spans="1:2">
      <c s="4" r="A4" t="s">
        <v>29</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Condensed Consolidate</vt:lpstr>
      <vt:lpstr>Acquisition of _kers AB</vt:lpstr>
      <vt:lpstr>Inventories</vt:lpstr>
      <vt:lpstr>Property, Plant and Equipment</vt:lpstr>
      <vt:lpstr>Other Current Liabilities</vt:lpstr>
      <vt:lpstr>Pension and Other Postretiremen</vt:lpstr>
      <vt:lpstr>Commitments and Contingent Liab</vt:lpstr>
      <vt:lpstr>Derivative Instruments</vt:lpstr>
      <vt:lpstr>Accumulated Other Comprehensive</vt:lpstr>
      <vt:lpstr>Stock-Based Compensation</vt:lpstr>
      <vt:lpstr>Fair Value</vt:lpstr>
      <vt:lpstr>Business Segments</vt:lpstr>
      <vt:lpstr>Litigation</vt:lpstr>
      <vt:lpstr>Environmental Matters</vt:lpstr>
      <vt:lpstr>Subsequent Events</vt:lpstr>
      <vt:lpstr>Unaudited Condensed Consolida22</vt:lpstr>
      <vt:lpstr>Acquisition of _kers AB (Tables</vt:lpstr>
      <vt:lpstr>Inventories (Tables)</vt:lpstr>
      <vt:lpstr>Property, Plant and Equipment (</vt:lpstr>
      <vt:lpstr>Other Current Liabilities (Tabl</vt:lpstr>
      <vt:lpstr>Pension and Other Postretirem27</vt:lpstr>
      <vt:lpstr>Derivative Instruments (Tables)</vt:lpstr>
      <vt:lpstr>Accumulated Other Comprehensi29</vt:lpstr>
      <vt:lpstr>Fair Value (Tables)</vt:lpstr>
      <vt:lpstr>Business Segments (Tables)</vt:lpstr>
      <vt:lpstr>Litigation (Tables)</vt:lpstr>
      <vt:lpstr>Acquisition of Akers AB - Addit</vt:lpstr>
      <vt:lpstr>Acquisition of Akers AB - Summa</vt:lpstr>
      <vt:lpstr>Acquisition of Akers AB - Sum35</vt:lpstr>
      <vt:lpstr>Inventories - Additional Inform</vt:lpstr>
      <vt:lpstr>Inventories - Schedule of Inven</vt:lpstr>
      <vt:lpstr>Property, Plant and Equipment -</vt:lpstr>
      <vt:lpstr>Property, Plant and Equipment39</vt:lpstr>
      <vt:lpstr>Other Current Liabilities - Sch</vt:lpstr>
      <vt:lpstr>Other Current Liabilities - S41</vt:lpstr>
      <vt:lpstr>Pension and Other Postretirem42</vt:lpstr>
      <vt:lpstr>Pension and Other Postretirem43</vt:lpstr>
      <vt:lpstr>Pension and Other Postretirem44</vt:lpstr>
      <vt:lpstr>Commitments and Contingent Li45</vt:lpstr>
      <vt:lpstr>Derivative Instruments - Additi</vt:lpstr>
      <vt:lpstr>Derivative Instruments - Locati</vt:lpstr>
      <vt:lpstr>Derivative Instruments - Summar</vt:lpstr>
      <vt:lpstr>Derivative Instruments - Summ49</vt:lpstr>
      <vt:lpstr>Accumulated Other Comprehensi50</vt:lpstr>
      <vt:lpstr>Accumulated Other Comprehensi51</vt:lpstr>
      <vt:lpstr>Accumulated Other Comprehensi52</vt:lpstr>
      <vt:lpstr>Stock-Based Compensation - Addi</vt:lpstr>
      <vt:lpstr>Fair Value - Fair Value of Fina</vt:lpstr>
      <vt:lpstr>Business Segments - Additional </vt:lpstr>
      <vt:lpstr>Business Segments - Business Se</vt:lpstr>
      <vt:lpstr>Litigation - Schedule of Loss C</vt:lpstr>
      <vt:lpstr>Litigation - Schedule of Loss58</vt:lpstr>
      <vt:lpstr>Litigation - Additional Informa</vt:lpstr>
      <vt:lpstr>Litigation - Summary of Activit</vt:lpstr>
      <vt:lpstr>Environmental Matters - Addi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9:58Z</dcterms:created>
  <dcterms:modified xmlns:dcterms="http://purl.org/dc/terms/" xmlns:xsi="http://www.w3.org/2001/XMLSchema-instance" xsi:type="dcterms:W3CDTF">2016-05-10T15:49:58Z</dcterms:modified>
  <dc:title xmlns:dc="http://purl.org/dc/elements/1.1/">Untitled</dc:title>
  <dc:description xmlns:dc="http://purl.org/dc/elements/1.1/"/>
  <dc:subject xmlns:dc="http://purl.org/dc/elements/1.1/"/>
  <cp:keywords/>
  <cp:category/>
</cp:coreProperties>
</file>